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Acquisition of Confluence" sheetId="10" state="visible" r:id="rId10"/>
    <sheet xmlns:r="http://schemas.openxmlformats.org/officeDocument/2006/relationships" name="Fair Value of Financial Assets "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Stockholders' Equity" sheetId="14" state="visible" r:id="rId14"/>
    <sheet xmlns:r="http://schemas.openxmlformats.org/officeDocument/2006/relationships" name="Stock-Based Awards" sheetId="15" state="visible" r:id="rId15"/>
    <sheet xmlns:r="http://schemas.openxmlformats.org/officeDocument/2006/relationships" name="Net Loss per Share"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Agreements Related to Intellect" sheetId="19" state="visible" r:id="rId19"/>
    <sheet xmlns:r="http://schemas.openxmlformats.org/officeDocument/2006/relationships" name="Income Taxes" sheetId="20" state="visible" r:id="rId20"/>
    <sheet xmlns:r="http://schemas.openxmlformats.org/officeDocument/2006/relationships" name="Segment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Acquisition of Confluence (Tabl" sheetId="24" state="visible" r:id="rId24"/>
    <sheet xmlns:r="http://schemas.openxmlformats.org/officeDocument/2006/relationships" name="Fair Value of Financial Asset_2"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Stock-Based Awards (Tables)" sheetId="28" state="visible" r:id="rId28"/>
    <sheet xmlns:r="http://schemas.openxmlformats.org/officeDocument/2006/relationships" name="Net Loss per Share (Tables)" sheetId="29" state="visible" r:id="rId29"/>
    <sheet xmlns:r="http://schemas.openxmlformats.org/officeDocument/2006/relationships" name="Commitments and Contingencies (" sheetId="30" state="visible" r:id="rId30"/>
    <sheet xmlns:r="http://schemas.openxmlformats.org/officeDocument/2006/relationships" name="Related Party Transactions (Tab" sheetId="31" state="visible" r:id="rId31"/>
    <sheet xmlns:r="http://schemas.openxmlformats.org/officeDocument/2006/relationships" name="Segments (Tables)" sheetId="32" state="visible" r:id="rId32"/>
    <sheet xmlns:r="http://schemas.openxmlformats.org/officeDocument/2006/relationships" name="Organization and Nature of Bu_2" sheetId="33" state="visible" r:id="rId33"/>
    <sheet xmlns:r="http://schemas.openxmlformats.org/officeDocument/2006/relationships" name="Summary of Significant Accoun_3" sheetId="34" state="visible" r:id="rId34"/>
    <sheet xmlns:r="http://schemas.openxmlformats.org/officeDocument/2006/relationships" name="Summary of Significant Accoun_4" sheetId="35" state="visible" r:id="rId35"/>
    <sheet xmlns:r="http://schemas.openxmlformats.org/officeDocument/2006/relationships" name="Acquisition of Confluence - Sum" sheetId="36" state="visible" r:id="rId36"/>
    <sheet xmlns:r="http://schemas.openxmlformats.org/officeDocument/2006/relationships" name="Acquisition of Confluence - Sup" sheetId="37" state="visible" r:id="rId37"/>
    <sheet xmlns:r="http://schemas.openxmlformats.org/officeDocument/2006/relationships" name="Fair Value of Financial Asset_3" sheetId="38" state="visible" r:id="rId38"/>
    <sheet xmlns:r="http://schemas.openxmlformats.org/officeDocument/2006/relationships" name="Fair Value of Financial Asset_4" sheetId="39" state="visible" r:id="rId39"/>
    <sheet xmlns:r="http://schemas.openxmlformats.org/officeDocument/2006/relationships" name="Property and Equipment, Net (De" sheetId="40" state="visible" r:id="rId40"/>
    <sheet xmlns:r="http://schemas.openxmlformats.org/officeDocument/2006/relationships" name="Accrued Expenses (Details)" sheetId="41" state="visible" r:id="rId41"/>
    <sheet xmlns:r="http://schemas.openxmlformats.org/officeDocument/2006/relationships" name="Stockholders' Equity (Details)" sheetId="42" state="visible" r:id="rId42"/>
    <sheet xmlns:r="http://schemas.openxmlformats.org/officeDocument/2006/relationships" name="Stockholders' Equity - Other Of" sheetId="43" state="visible" r:id="rId43"/>
    <sheet xmlns:r="http://schemas.openxmlformats.org/officeDocument/2006/relationships" name="Stock-Based Awards (Details)" sheetId="44" state="visible" r:id="rId44"/>
    <sheet xmlns:r="http://schemas.openxmlformats.org/officeDocument/2006/relationships" name="Stock-Based Awards - Option Act" sheetId="45" state="visible" r:id="rId45"/>
    <sheet xmlns:r="http://schemas.openxmlformats.org/officeDocument/2006/relationships" name="Stock-Based Awards - RSUs (Deta" sheetId="46" state="visible" r:id="rId46"/>
    <sheet xmlns:r="http://schemas.openxmlformats.org/officeDocument/2006/relationships" name="Stock-Based Awards - Compensati" sheetId="47" state="visible" r:id="rId47"/>
    <sheet xmlns:r="http://schemas.openxmlformats.org/officeDocument/2006/relationships" name="Net Loss per Share (Details)" sheetId="48" state="visible" r:id="rId48"/>
    <sheet xmlns:r="http://schemas.openxmlformats.org/officeDocument/2006/relationships" name="Net Loss per Share - Anti-dilut" sheetId="49" state="visible" r:id="rId49"/>
    <sheet xmlns:r="http://schemas.openxmlformats.org/officeDocument/2006/relationships" name="Commitments and Contingencies_2" sheetId="50" state="visible" r:id="rId50"/>
    <sheet xmlns:r="http://schemas.openxmlformats.org/officeDocument/2006/relationships" name="Related Party Transactions (Det" sheetId="51" state="visible" r:id="rId51"/>
    <sheet xmlns:r="http://schemas.openxmlformats.org/officeDocument/2006/relationships" name="Agreements Related to Intelle_2" sheetId="52" state="visible" r:id="rId52"/>
    <sheet xmlns:r="http://schemas.openxmlformats.org/officeDocument/2006/relationships" name="Income Taxes - Rate reconciliat" sheetId="53" state="visible" r:id="rId53"/>
    <sheet xmlns:r="http://schemas.openxmlformats.org/officeDocument/2006/relationships" name="Segments (Details)" sheetId="54" state="visible" r:id="rId54"/>
    <sheet xmlns:r="http://schemas.openxmlformats.org/officeDocument/2006/relationships" name="Subsequent Events (Details)" sheetId="55" state="visible" r:id="rId55"/>
  </sheets>
  <definedNames/>
  <calcPr calcId="124519" fullCalcOnLoad="1"/>
</workbook>
</file>

<file path=xl/sharedStrings.xml><?xml version="1.0" encoding="utf-8"?>
<sst xmlns="http://schemas.openxmlformats.org/spreadsheetml/2006/main" uniqueCount="502">
  <si>
    <t>Document and Entity Information - shares</t>
  </si>
  <si>
    <t>9 Months Ended</t>
  </si>
  <si>
    <t>Sep. 30, 2018</t>
  </si>
  <si>
    <t>Nov. 05, 2018</t>
  </si>
  <si>
    <t>Document and Entity Information</t>
  </si>
  <si>
    <t>Entity Registrant Name</t>
  </si>
  <si>
    <t>Aclaris Therapeutic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Ex Transition Period</t>
  </si>
  <si>
    <t>Entity Common Stock, Shares Outstanding</t>
  </si>
  <si>
    <t>Document Fiscal Year Focus</t>
  </si>
  <si>
    <t>Document Fiscal Period Focus</t>
  </si>
  <si>
    <t>Q3</t>
  </si>
  <si>
    <t>CONDENSED CONSOLIDATED BALANCE SHEET - USD ($) $ in Thousands</t>
  </si>
  <si>
    <t>Dec. 31, 2017</t>
  </si>
  <si>
    <t>Current assets:</t>
  </si>
  <si>
    <t>Cash and cash equivalents</t>
  </si>
  <si>
    <t>Marketable securities</t>
  </si>
  <si>
    <t>Accounts receivable, net</t>
  </si>
  <si>
    <t>Inventory</t>
  </si>
  <si>
    <t>Prepaid expenses and other current assets</t>
  </si>
  <si>
    <t>Total current assets</t>
  </si>
  <si>
    <t>Property and equipment, net</t>
  </si>
  <si>
    <t>Intangible assets</t>
  </si>
  <si>
    <t>Goodwill</t>
  </si>
  <si>
    <t>Other assets</t>
  </si>
  <si>
    <t>Total assets</t>
  </si>
  <si>
    <t>Current liabilities:</t>
  </si>
  <si>
    <t>Accounts payable</t>
  </si>
  <si>
    <t>Accrued expenses</t>
  </si>
  <si>
    <t>Total current liabilities</t>
  </si>
  <si>
    <t>Contingent consideration</t>
  </si>
  <si>
    <t>Other liabilities</t>
  </si>
  <si>
    <t>Deferred tax liability</t>
  </si>
  <si>
    <t>Total liabilities</t>
  </si>
  <si>
    <t>Stockholders' Equity:</t>
  </si>
  <si>
    <t>Preferred stock, $0.0001 par value; 10,000,000 shares authorized and no shares issued or outstanding at September 30, 2018 and December 31, 2017</t>
  </si>
  <si>
    <t xml:space="preserve"> </t>
  </si>
  <si>
    <t>Common stock, $0.00001 par value; 100,000,000 shares authorized at September 30, 2018 and December 31, 2017; 30,991,060 and 30,856,505 shares issued and outstanding at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 OF OPERATIONS AND COMPREHENSIVE LOSS - USD ($) $ in Thousands</t>
  </si>
  <si>
    <t>3 Months Ended</t>
  </si>
  <si>
    <t>Sep. 30, 2017</t>
  </si>
  <si>
    <t>Revenue, net</t>
  </si>
  <si>
    <t>Cost of revenue</t>
  </si>
  <si>
    <t>Gross profit</t>
  </si>
  <si>
    <t>Operating expenses:</t>
  </si>
  <si>
    <t>Research and development</t>
  </si>
  <si>
    <t>Sales and marketing</t>
  </si>
  <si>
    <t>General and administrative</t>
  </si>
  <si>
    <t>Total operating expenses</t>
  </si>
  <si>
    <t>Loss from operations</t>
  </si>
  <si>
    <t>Other income, net</t>
  </si>
  <si>
    <t>Net loss</t>
  </si>
  <si>
    <t>Net loss per share attributable to common stockholders, basic and diluted (in dollars per share)</t>
  </si>
  <si>
    <t>Weighted average common shares outstanding, basic and diluted (in shares)</t>
  </si>
  <si>
    <t>Other comprehensive income:</t>
  </si>
  <si>
    <t>Unrealized gain on marketable securities, net of tax of $0</t>
  </si>
  <si>
    <t>Foreign currency translation adjustments</t>
  </si>
  <si>
    <t>Total other comprehensive income</t>
  </si>
  <si>
    <t>Comprehensive loss</t>
  </si>
  <si>
    <t>ESKATA product sales</t>
  </si>
  <si>
    <t>Contract research</t>
  </si>
  <si>
    <t>Other revenue</t>
  </si>
  <si>
    <t>CONDENSED CONSOLIDATED STATEMENT OF OPERATIONS AND COMPREHENSIVE LOSS (Parenthetical) - USD ($) $ in Thousands</t>
  </si>
  <si>
    <t>Condensed Consolidated Statements Of Operations And Comprehensive Loss</t>
  </si>
  <si>
    <t>Unrealized gain on marketable securities, tax</t>
  </si>
  <si>
    <t>CONDENSED CONSOLIDATED STATEMENT OF STOCKHOLDERS' EQUITY - 9 months ended Sep. 30, 2018 - USD ($) $ in Thousands</t>
  </si>
  <si>
    <t>Common Stock</t>
  </si>
  <si>
    <t>Additional Paid-in Capital</t>
  </si>
  <si>
    <t>Accumulated Other Comprehensive Loss</t>
  </si>
  <si>
    <t>Accumulated Deficit</t>
  </si>
  <si>
    <t>Total</t>
  </si>
  <si>
    <t>Balance at beginning of period at Dec. 31, 2017</t>
  </si>
  <si>
    <t>Balance at beginning of period (in shares) at Dec. 31, 2017</t>
  </si>
  <si>
    <t>Increase (Decrease) in Stockholders' Equity</t>
  </si>
  <si>
    <t>Exercise of stock options and vesting of RSUs</t>
  </si>
  <si>
    <t>Exercise of stock options and vesting of RSUs, shares</t>
  </si>
  <si>
    <t>Unrealized gain on marketable securities</t>
  </si>
  <si>
    <t>Foreign currency translation adjustment</t>
  </si>
  <si>
    <t>Stock-based compensation expense</t>
  </si>
  <si>
    <t>Balance at end of period at Sep. 30, 2018</t>
  </si>
  <si>
    <t>Balance at end of period (in shares) at Sep. 30, 2018</t>
  </si>
  <si>
    <t>CONDENSED CONSOLIDATED STATEMENT OF CASH FLOWS - USD ($) $ in Thousands</t>
  </si>
  <si>
    <t>Cash flows from operating activities:</t>
  </si>
  <si>
    <t>Adjustments to reconcile net loss to net cash used in operating activities:</t>
  </si>
  <si>
    <t>Depreciation and amortization</t>
  </si>
  <si>
    <t>Change in fair value of contingent consideration</t>
  </si>
  <si>
    <t>Changes in operating assets and liabilities:</t>
  </si>
  <si>
    <t>Accounts receivable</t>
  </si>
  <si>
    <t>Prepaid expenses and other assets</t>
  </si>
  <si>
    <t>Net cash used in operating activities</t>
  </si>
  <si>
    <t>Cash flows from investing activities:</t>
  </si>
  <si>
    <t>Purchases of property and equipment</t>
  </si>
  <si>
    <t>Acquisition of Confluence, net of cash acquired</t>
  </si>
  <si>
    <t>Purchases of marketable securities</t>
  </si>
  <si>
    <t>Proceeds from sales and maturities of marketable securities</t>
  </si>
  <si>
    <t>Net cash provided by (used in) investing activities</t>
  </si>
  <si>
    <t>Cash flows from financing activities:</t>
  </si>
  <si>
    <t>Capital lease payments</t>
  </si>
  <si>
    <t>Proceeds from the exercise of employee stock options</t>
  </si>
  <si>
    <t>Net cash provided by financing activities</t>
  </si>
  <si>
    <t>Net increase in cash and cash equivalents</t>
  </si>
  <si>
    <t>Cash and cash equivalents at beginning of period</t>
  </si>
  <si>
    <t>Cash and cash equivalents at end of period</t>
  </si>
  <si>
    <t>Supplemental disclosures of non-cash investing and financing activities:</t>
  </si>
  <si>
    <t>Additions to property and equipment included in accounts payable</t>
  </si>
  <si>
    <t>Fair value of stock issued in connection with Confluence acquisition</t>
  </si>
  <si>
    <t>Property and equipment obtained pursuant to capital lease financing arrangements</t>
  </si>
  <si>
    <t>Offering costs included in accounts payable</t>
  </si>
  <si>
    <t>At The Market Offering</t>
  </si>
  <si>
    <t>Proceeds from issuance of common stock, net of issuance costs</t>
  </si>
  <si>
    <t>Public Offering August 2017</t>
  </si>
  <si>
    <t>Organization and Nature of Business</t>
  </si>
  <si>
    <t>1. Organization and Nature of Business
Aclaris Therapeutics, Inc. was incorporated under the laws of the State of Delaware in 2012. In July 2015, Aclaris Therapeutics International Limited (“ATIL”) was established under the laws of the United Kingdom as a wholly-owned subsidiary of Aclaris Therapeutics, Inc. In March 2016, Vixen Pharmaceuticals, Inc. (“Vixen”) became a wholly-owned subsidiary of Aclaris Therapeutics, Inc., and in September 2018, Vixen was dissolved. In August 2017, Aclaris Life Sciences, Inc. (formerly known as Confluence Life Sciences, Inc.) (“Confluence”) was acquired by Aclaris Therapeutics, Inc. and became a wholly-owned subsidiary thereof (see Note 3). Aclaris Therapeutics, Inc., ATIL, Vixen and Confluence are referred to collectively as the “Company.” The Company is a dermatologist-led biopharmaceutical company focused on identifying, developing and commercializing innovative therapies to address significant unmet needs in medical and aesthetic dermatology and immunology. The Company’s lead drug, ESKATA (hydrogen peroxide) Topical Solution, 40% (w/w) (“ESKATA”), is a proprietary high‑concentration formulation of hydrogen peroxide that the Company is commercializing as an office-based prescription treatment for raised seborrheic keratosis (“SK”), a common non‑malignant skin tumor. The Company submitted a New Drug Application (“NDA”) for ESKATA to the U.S. Food and Drug Administration (“FDA”) in February 2017, and it was approved in December 2017. The Company launched ESKATA in May 2018. In October 2018, the Company entered into a definitive agreement to acquire the worldwide rights to a second commercial product, RHOFADE (see Note 15).
Liquidity
The Company’s condensed consolidated financial statements have been prepared on the basis of continuity of operations, realization of assets and the satisfaction of liabilities in the ordinary course of business. At September 30, 2018, the Company had cash, cash equivalents and marketable securities of $134,271 and an accumulated deficit of $253,622. Since inception, the Company has incurred net losses and negative cash flows from its operations. Prior to the acquisition of Confluence in August 2017, the Company had never generated any revenue. There can be no assurance that profitable operations will ever be achieved, and, if achieved, will be sustained on a continuing basis. In addition, development activities, clinical and preclinical testing of the Company’s drug candidates, and commercialization of the Company’s products will require significant additional financing.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si>
  <si>
    <t>Summary of Significant Accounting Policies</t>
  </si>
  <si>
    <t>2. Summary of Significant Accounting Policies
Basis of Presentation
The accompanying condensed consolidated financial statements have been prepared in conformity with accounting principles generally accepted in the United States of America (“GAAP”). The condensed consolidated financial statements of the Company include the accounts of the operating parent company, Aclaris Therapeutics, Inc., and its wholly-owned subsidiaries, ATIL, Confluence and Vixen. All significant intercompany transactions have been eliminat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contingent consideration and the valuation of stock-based awards. Estimates are periodically reviewed in light of changes in circumstances, facts and experience. Actual results could differ from the Company’s estimates.
Unaudited Interim Financial Information
The accompanying condensed consolidated balance sheet as of September 30, 2018, the condensed consolidated statement of operations and comprehensive loss for the three and nine months ended September 30, 2018 and 2017, the condensed consolidated statement of stockholders’ equity for the nine months ended September 30, 2018, and the condensed consolidated statement of cash flows for the nine months ended September 30, 2018 and 2017 are unaudited. The unaudited interim condensed consolidated financial statements have been prepared on the same basis as the audited annual financial statements contained in the Company’s annual report on Form 10-K filed with the Securities and Exchange Commission (“SEC”) on March 12, 2018 and, in the opinion of management, reflect all adjustments, which include only normal recurring adjustments necessary for the fair statement of the Company’s financial position as of September 30, 2018, the results of its operations and comprehensive loss for the three and nine months ended September 30, 2018 and 2017 and its cash flows for the nine months ended September 30, 2018 and 2017. The condensed consolidated balance sheet data as of December 31, 2017 was derived from audited financial statements but does not include all disclosures required by GAAP. The financial data and other information disclosed in these notes related to the three and nine months ended September 30, 2018 and 2017 are unaudited. The results for the three and nine months ended September 30, 2018 are not necessarily indicative of results to be expected for the year ending December 31, 2018,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consolidated financial statements and the notes thereto for the year ended December 31, 2017 included in the Company’s annual report on Form 10-K filed with the SEC on March 12, 2018.
Significant Accounting Policies
The Company’s significant accounting policies are disclosed in the audited consolidated financial statements for the year ended December 31, 2017 included in the Company’s annual report on Form 10-K filed with the SEC on March 12, 2018. Since the date of such financial statements, there have been no changes to the Company’s significant accounting policies other than those noted below.
In February 2017, the Company paid a $2,000 Prescription Drug User Fee Act (“PDUFA”) fee to the FDA in conjunction with the filing of its NDA for ESKATA. The Company requested a waiver and refund of this PDUFA fee, which was approved by the FDA in December 2017, and was received by the Company in January 2018.
Revenue Recognition
The Company accounts for revenue in accordance with Accounting Standards Codification (“ASC”) Topic 606, Revenue from Contracts with Customers. Under ASC Topic 606, revenue is recognized when a customer obtains control of promised goods or services in an amount that reflects the consideration to which the Company expects to be entitled in exchange for those goods or services.
To determine revenue recognition in accordance with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performance obligations are satisfied. At contract inception, the Company assesses the goods or services promised within a contract with a customer to identify the performance obligations, and to determine if they are distinct. The Company recognizes the revenue that is allocated to each distinct performance obligation when (or as) that performance obligation is satisfied. The Company only recognizes revenue when collection of the consideration it is entitled to under a contract with a customer is probable.
ESKATA Product Sales
The Company sells ESKATA to McKesson Specialty Care Distribution (“McKesson”) which resells ESKATA to healthcare providers, group purchasing organizations (“GPOs”) and hospitals. The Company has entered into an agreement directly with one GPO, and may enter into additional agreements directly with other GPOs and corporate accounts, that provide for discounted pricing in the form of volume-based rebates and chargebacks, and administrative fees. The Company does not accept product returns.
The Company recognizes revenue from sales of ESKATA at the point when control has transferred to the customer, which generally occurs when McKesson takes delivery of the product. The Company includes estimates for variable consideration, including rebates, chargebacks and administrative fees, as a reduction of revenue when it is recognized. Estimates of variable consideration include reserves for rebates, chargebacks and administrative fees related to units remaining in the distribution channel at McKesson. The Company considers all relevant factors when estimating variable consideration including the terms of current contracts, market trends, industry data and forecasted buying patterns as available and appropriate.
The Company has determined that its arrangement with McKesson, its only direct customer, does not include a financing component since payment terms under the agreement do not exceed one year. The Company expenses incremental costs of contracts with direct and indirect customers, which generally include sales commissions, in the period they are incurred.
Contract Research
The Company earns revenue from the provision of laboratory services to clients through Confluence, its wholly-owned subsidiary. Laboratory service revenue is generally evidenced by contracts with clients which are on an agreed upon fixed-price, fee-for-service basis and are generally billed on a monthly basis in arrears for services rendered. Revenue related to these contracts is generally recognized as the laboratory services are performed, based upon the rates specified in the contracts. Under ASC Topic 606, the Company elected to apply the “right to invoice” practical expedient when recognizing laboratory service revenue. The Company recognizes laboratory service revenue in the amount to which it has the right to invoice.
The Company has also received revenue from grants under the Small Business Innovation Research program of the National Institutes of Health (“NIH”). During the nine months ended September 30, 2018, the Company, through Confluence, its wholly-owned subsidiary, had two active grants from NIH which were related to early-stage research. As of September 30, 2018, there are no remaining funds available to the Company under the grants. The Company recognizes revenue related to grants as amounts become reimbursable under each grant, which is generally when research is performed, and the related costs are incurred.
Inventory
Inventory includes the third-party cost of manufacturing and assembly of the finished product form of ESKATA, quality control and other overhead costs. Inventory is stated at the lower of cost or net realizable value. Inventory is adjusted for short-dated, unmarketable inventory equal to the difference between the cost of inventory and the estimated value based upon assumptions about future demand and market conditions. The Company had $1,044 and $0 of inventory as of September 30, 2018 and December 31, 2017, respectively, which was comprised solely of finished goods.
Contingent Consideration
The Company initially recorded the contingent consideration related to future potential payments based upon the achievement of certain development, regulatory and commercial milestones, resulting from the acquisition of Confluence, at its estimated fair value on the date of acquisition. Changes in fair value reflect new information about the likelihood of the payment of the contingent consideration and the passage of time. For example, if the timing of the development of an acquired drug candidate, or the size of potential commercial opportunities related to an acquired drug, differ from the Company’s assumptions, then the fair value of contingent consideration would be adjusted accordingly. Future changes in the fair value of the contingent consideration, if any, will be recorded as income or expense in the Company’s condensed consolidated statement of operations.
Recently Issued Accounting Pronouncements
In August 2018, the Financial Accounting Standards Board (“FASB”) issued Accounting Standards Update (“ASU”) 2018-15, Intangibles—Goodwill and Other—Internal-Use Software (Subtopic 350-40). ASU 2018-15 requires a customer in a cloud computing arrangement that is a service contract to follow the internal-use software guidance in ASC 350-40 to determine which implementation costs to capitalize as assets or expense as incurred. The standard will be effective for fiscal years beginning after December 15, 2019, including interim periods within such fiscal years, with early adoption permitted. The Company is evaluating the impact of ASU 2018-15 on its consolidated financial statements.
In August 2018, the FASB issued ASU 2018-13, Fair Value Measurement (Topic 820). The FASB developed the amendments to ASC 820 as part of its broader disclosure framework project, which aims to improve the effectiveness of disclosures in the notes to financial statements by focusing on requirements that clearly communicate the most important information to users of the financial statements. This update eliminates certain disclosure requirements for fair value measurements for all entities, requires public entities to disclose certain new information and modifies some of the existing disclosure requirements. The standard will be effective for fiscal years beginning after December 15, 2019, including interim periods within such fiscal years, with early adoption permitted. The Company is evaluating the impact of ASU 2018-13 on its consolidated financial statements.
In June 2018, the FASB issued ASU 2018-07, Compensation-Stock Compensation (Topic 718). The amendments in this ASU expand the scope of Topic 718 to include stock-based compensation arrangements with nonemployees except for specific guidance on option pricing model inputs and cost attribution. ASU 2018-07 is effective for annual reporting periods beginning after December 31, 2018, including interim periods within that year, and early adoption is permitted. The Company is evaluating the impact of ASU 2018-07 on its consolidated financial statements.
In January 2017, the FASB issued ASU 2017-01, Business Combinations-Clarifying the Definition of a Business (Topic 805). The amendments in this ASU provide a screen to determine when a set of acquired assets and/or activities is not a business. The screen requires that when substantially all of the fair value of the gross assets acquired, or disposed of, is concentrated in a single identifiable asset or a group of similar identifiable assets, the set is not a business. The amendments in this ASU will reduce the number of transactions that meet the definition of a business. ASU 2017-01 is effective for annual reporting periods beginning after December 15, 2017, including interim periods within those years, and early adoption will be permitted. The Company adopted the provisions of this standard on January 1, 2018, the impact of which on its consolidated financial statements was not significant.
In May 2014, the FASB issued ASU 2014-09, Revenue from Contracts with Customers (Topic 606). Under this ASU, entities should recognize revenue in an amount that reflects the consideration to which they expect to be entitled to in exchange for goods and services provided. ASU 2014-09 is effective for annual reporting periods beginning after December 15, 2017. The Company adopted the provisions of this standard on January 1, 2018, using the modified retrospective transition method. The Company did not recognize any transition adjustments as a result of adopting ASU 2014-09 and, accordingly, comparative information has not been restated for the periods reported.</t>
  </si>
  <si>
    <t>Acquisition of Confluence</t>
  </si>
  <si>
    <t xml:space="preserve">3. Acquisition of Confluence
In August 2017, the Company acquired Confluence, at which time, Confluence became a wholly-owned subsidiary of the Company. The Company gave aggregate consideration with a fair value of $24,322 to the equity holders of Confluence. The Company also agreed to pay the Confluence equity holders contingent consideration of up to $80,000, based upon the achievement of certain development, regulatory and commercial milestones, including $2,500 of which may be paid in shares of the Company’s common stock upon the achievement of a specified development milestone. In addition, the Company has agreed to pay the Confluence equity holders specified future royalty payments calculated as a low single-digit percentage of annual net sales, subject to specified reductions, limitations and other adjustments, until the date that all of the patent rights for that product have expired, as determined on a country-by-country and product-by-product basis or, in specified circumstances, ten years from the first commercial sale of such product.
The following table summarizes the fair value of total consideration given to the Confluence equity holders in connection with the acquisition:
Cash consideration paid
$
10,269
Aclaris common stock issued
9,675
Contingent consideration
4,378
Total fair value of consideration to Confluence equity holders
$
24,322
The Company accounted for the acquisition of Confluence as a business combination using the acquisition method of accounting. Under the acquisition method of accounting, the assets acquired and liabilities assumed in this transaction were recorded at their respective fair values on the date of acquisition using assumptions that are subject to change. The Company finalized the purchase price allocation for the acquisition of Confluence in the second quarter of 2018.
The following supplemental unaudited pro forma information presents the Company’s financial results, for the periods presented, as if the acquisition of Confluence had occurred on January 1, 2017. This supplemental unaudited pro forma financial information has been prepared for comparative purposes only, and is not necessarily indicative of what actual results would have been had the acquisition of Confluence occurred on January 1, 2017, nor is this information indicative of future results.
Three Months Ended
Nine Months Ended
September 30,
September 30,
2018
2017
2018
2017
Revenue
$
1,628
$
1,063
$
6,422
$
3,366
Gross profit
435
298
3,081
1,102
Total operating expenses
33,885
18,736
99,457
48,122
Net loss
(32,740)
(17,875)
(94,187)
(45,627)
The supplemental unaudited pro forma financial results for the three and nine months ended September 30, 2017 include adjustments to exclude $997 and $1,351, respectively, of acquisition-related expenses, as well as $217 and $888, respectively, to exclude revenue billed to the Company by Confluence. The supplemental unaudited pro forma financial results for the three and nine months ended September 30, 2017 also include an adjustment for amortization expense related to the other intangible asset acquired. </t>
  </si>
  <si>
    <t>Fair Value of Financial Assets and Liabilities</t>
  </si>
  <si>
    <t>4. Fair Value of Financial Assets and Liabilities
The following tables present information about the Company’s assets and liabilities, which are measured at fair value on a recurring basis and indicate the level of the fair value hierarchy utilized to determine such fair values:
September 30, 2018
Level 1
Level 2
Level 3
Total
Assets:
Cash equivalents
$
24,583
$
—
$
—
$
24,583
Marketable securities
—
107,681
—
107,681
Total Assets
$
24,583
$
107,681
$
—
$
132,264
Liabilities:
Acquisition-related contingent consideration
$
—
$
—
$
5,244
$
5,244
Total liabilities
$
—
$
—
$
5,244
$
5,244
December 31, 2017
Level 1
Level 2
Level 3
Total
Assets:
Cash equivalents
$
19,339
$
—
$
—
$
19,339
Marketable securities
—
188,652
—
188,652
Total Assets
$
19,339
$
188,652
$
—
$
207,991
Liabilities:
Acquisition-related contingent consideration
$
—
$
—
$
4,378
$
4,378
Total liabilities
$
—
$
—
$
4,378
$
4,378
As of September 30, 2018 and December 31, 2017, the Company’s cash equivalents consisted of investments with maturities of less than three months and included a money market fund, which was valued based upon Level 1 inputs, and commercial paper which was valued based upon Level 2 inputs. In determining the fair value of its Level 2 investments the Company relied on quoted prices for identical securities in markets that are not active. These quoted prices were obtained by the Company with the assistance of a third-party pricing service based on available trade, bid and other observable market data for identical securities. On a quarterly basis, the Company compares the quoted prices obtained from the third-party pricing service to other available independent pricing information to validate the reasonableness of those quoted prices. The Company evaluates whether adjustments to third-party pricing is necessary and, historically, the Company has not made adjustments to the quoted prices obtained from the third-party pricing service. During the three and nine months ended September 30, 2018 and the year ended December 31, 2017, there were no transfers between Level 1, Level 2 and Level 3. The change in contingent consideration related to acquisition of Confluence of $866 during the nine months ended September 30, 2018 was the result of updates to the Company’s assumptions related to drug discovery research on the soft-JAK inhibitors acquired as part of the acquisition, which progressed more quickly than originally planned.
The following tables present the fair value of the Company’s available for sale marketable securities by type of security:
September 30, 2018
Gross
Gross
Amortized
Unrealized
Unrealized
Fair
Cost
Gain
Loss
Value
Marketable securities:
Corporate debt securities
$
16,088
$
—
$
(23)
$
16,065
Commercial paper
51,691
—
—
51,691
Asset-backed securities
16,009
—
(8)
16,001
U.S. government agency debt securities
23,952
—
(28)
23,924
Total marketable securities
$
107,740
$
—
$
(59)
$
107,681
December 31, 2017
Gross
Gross
Amortized
Unrealized
Unrealized
Fair
Cost
Gain
Loss
Value
Marketable securities:
Corporate debt securities
$
37,401
$
—
$
(68)
$
37,333
Commercial paper
85,202
—
—
85,202
Asset-backed securities
16,708
—
(13)
16,695
U.S. government agency debt securities
49,511
—
(89)
49,422
Total marketable securities
$
188,822
$
—
$
(170)
$
188,652</t>
  </si>
  <si>
    <t>Property and Equipment, Net</t>
  </si>
  <si>
    <t xml:space="preserve">5. Property and Equipment, Net
Property and equipment, net consisted of the following:
September 30,
December 31,
2018
2017
Computer equipment
$
1,338
$
650
Fleet vehicles
2,076
—
Manufacturing equipment
562
511
Lab equipment
928
721
Furniture and fixtures
524
327
Leasehold improvements
326
430
Property and equipment, gross
5,754
2,639
Accumulated depreciation
(1,345)
(480)
Property and equipment, net
$
4,409
$
2,159
Depreciation expense was $366 and $103 for the three months ended September 30, 2018 and 2017, respectively, and $865 and $208 for the nine months ended September 30, 2018 and 2017, respectively. </t>
  </si>
  <si>
    <t>Accrued Expenses</t>
  </si>
  <si>
    <t>6. Accrued Expenses
Accrued expenses consisted of the following:
September 30,
December 31,
2018
2017
Employee compensation expenses
$
4,219
$
3,010
Sales and marketing expenses
833
39
Research and development expenses
1,900
627
Capital leases, current portion
591
142
Professional fees
336
108
Payable to NST
—
590
Other
666
424
Total accrued expenses
$
8,545
$
4,940</t>
  </si>
  <si>
    <t>Stockholders' Equity</t>
  </si>
  <si>
    <t>7. Stockholders’ Equity
Preferred Stock
As of September 30, 2018 and December 31, 2017, the Company’s amended and restated certificate of incorporation authorized the Company to issue 10,000,000 shares of undesignated preferred stock. No shares of preferred stock were outstanding as of September 30, 2018 or December 31, 2017.
Common Stock
As of September 30, 2018 and December 31, 2017, the Company’s amended and restated certificate of incorporation authorized the Company to issue 100,000,000 shares of $0.00001 par value common stock.
Each share of common stock entitles the holder to one vote on all matters submitted to a vote of the Company’s stockholders. Common stockholders are entitled to receive dividends, as may be declared by the board of directors, if any, subject to any preferential dividend rights of any series of preferred stock that may be outstanding. The Company did not declare any dividends through September 30, 2018.
At-The-Market Equity Offering
In November 2016, the Company entered into an at-the-market sales agreement with Cowen and Company, LLC (“Cowen”) to sell the Company’s securities under a shelf registration statement filed in November 2016. In October 2018, the Company terminated the at-the-market sales agreement with Cowen. During the nine months ended September 30, 2018, the Company did not issue any shares of common stock under the at-the-market sales agreement. As of September 30, 2018, the Company had issued and sold an aggregate of 635,000 shares of common stock under the at-the-market sales agreement at a weighted average price per share of $31.50, for aggregate gross proceeds of $20,003. The Company has incurred expenses of $691 in connection with the shares issued under the at-the-market sales agreement.
Public Offerings of Common Stock
In August 2017, the Company entered into an underwriting agreement pursuant to which the Company issued and sold 3,747,602 shares of common stock under a registration statement on Form S-3, including the underwriters’ partial exercise of their option to purchase additional shares. The shares of common stock were sold to the public at a price of $23.02 per share, for gross proceeds of $86,270. The Company paid underwriting discounts and commissions of $5,176 to the underwriters and incurred expenses of $176 in connection with this public offering. The net offering proceeds received by the Company, after deducting underwriting discounts and commissions and offering expenses, were $80,918.
In October 2018, the Company consummated a second public offering of shares of common stock (see Note 15).</t>
  </si>
  <si>
    <t>Stock-Based Awards</t>
  </si>
  <si>
    <t xml:space="preserve">8. Stock‑Based Awards
2017 Inducement Plan
In July 2017, the Company’s board of directors adopted the 2017 Inducement Plan (the “2017 Inducement Plan”). The 2017 Inducement Plan is a non-shareholder approved stock plan adopted pursuant to the “inducement exception” provided under Nasdaq listing rules. The only employees eligible to receive grants of awards under the 2017 Inducement Plan are individuals who satisfy the standards for inducement grants under Nasdaq listing rules, generally including individuals who were not previously an employee or director of the Company. Under the terms of the 2017 Inducement Plan upon adoption, the Company may grant up to 1,000,000 shares of common stock pursuant to nonqualified stock options, stock appreciation rights, restricted stock awards, restricted stock unit (“RSU”) awards, and other stock awards. The shares of common stock underlying any awards that expire, or are otherwise terminated, settled in cash or repurchased by the Company under the 2017 Inducement Plan will be added back to the shares of common stock available for issuance under the 2017 Inducement Plan. As of September 30, 2018, 22,471 shares of common stock were available for grant under the 2017 Inducement Plan.
2015 Equity Incentive Plan
In September 2015, the Company’s board of directors adopted the 2015 Equity Incentive Plan (the “2015 Plan”), and on September 16, 2015, the Company’s stockholders approved the 2015 Plan. The 2015 Plan became effective in connection with the Company’s initial public offering in October 2015. Beginning at the time the 2015 Plan became effective, no further grants may be made under the Company’s 2012 Equity Compensation Plan, as amended and restated (the “2012 Plan”). The 2015 Plan provides for the grant of incentive stock options, nonqualified stock options, stock appreciation rights, restricted stock awards, RSU awards, performance stock awards, cash-based awards and other stock-based awards. The number of shares initially reserved for issuance under the 2015 Plan was 1,643,872 shares of common stock. The number of shares of common stock that may be issued under the 2015 Plan will automatically increase on January 1 of each year, beginning on January 1, 2016 and ending on January 1, 2025, in an amount equal to the lesser of (i) 4.0% of the shares of the Company’s common stock outstanding on December 31 of the preceding calendar year or (ii) an amount determined by the Company’s board of directors. The shares of common stock underlying any awards that expire, are otherwise terminated, settled in cash or repurchased by the Company under the 2015 Plan and the 2012 Plan will be added back to the shares of common stock available for issuance under the 2015 Plan. As of January 1, 2018, the number of shares of common stock that may be issued under the 2015 Plan was automatically increased by 1,234,260 shares. As of September 30, 2018, 1,718,918 shares remained available for grant under the 2015 Plan.
2012 Equity Compensation Plan
Upon the 2015 Plan becoming effective, no further grants can be made under the 2012 Plan. The Company granted stock options to purchase a total of 1,140,524 shares under the 2012 Plan, of which 951,905 and 984,720 were outstanding as of September 30, 2018 and December 31, 2017, respectively. Stock options granted under the 2012 Plan vest over four years and expire after ten years. As required, the exercise price for the stock options granted under the 2012 Plan was not less than the fair value of the shares of common stock underlying the awards as determined by the Company as of the date of grant.
Stock Option Valuation
The weighted average assumptions the Company used to estimate the fair value of stock options granted were as follows:
Nine Months Ended
September 30,
2018
2017
Risk-free interest rate
2.65
%
1.89
%
Expected term (in years)
6.3
6.2
Expected volatility
96.56
%
93.84
%
Expected dividend yield
0
%
0
%
The Company recognizes compensation expense for awards over their vesting period. Compensation expense for awards includes the impact of forfeitures in the period when they occur.
Stock Options
The following table summarizes stock option activity from January 1, 2018 through September 30, 2018:
Weighted
Weighted
Average
Average
Remaining
Aggregate
Number
Exercise
Contractual
Intrinsic
of Shares
Price
Term
Value
(in years)
Outstanding as of December 31, 2017
3,328,757
$
20.69
8.28
$
19,812
Granted
1,397,900
21.25
Exercised
(59,450)
9.70
Forfeited and cancelled
(343,854)
24.82
Outstanding as of September 30, 2018
4,323,353
$
20.69
8.10
$
7,634
Options vested and expected to vest as of September 30, 2018
4,323,353
$
20.69
8.10
$
7,634
Options exercisable as of September 30, 2018
1,543,159
(1)
$
15.70
7.00
$
6,785
(1)
All options granted under the 2012 Plan are exercisable immediately, subject to a repurchase right in the Company’s favor that lapses as the option vests. This amount reflects the number of shares under options that were vested, as opposed to exercisable, as of September 30, 2018.
The weighted average grant date fair value of stock options granted during the nine months ended September 30, 2018 was $16.75 per share.
The intrinsic value of a stock option is calculated as the difference between the exercise price of the stock option and the fair value of the underlying common stock, and cannot be less than zero.
Restricted Stock Units
The following table summarizes RSU activity from January 1, 2018 through September 30, 2018:
Weighted
Average
Grant Date
Number
Fair Value
of Shares
Per Share
Outstanding as of December 31, 2017
283,553
$
27.02
Granted
419,160
21.12
Vested
(106,202)
26.89
Forfeited and cancelled
(54,883)
23.76
Outstanding as of September 30, 2018
541,628
$
22.81
Stock‑Based Compensation
The following table summarizes stock‑based compensation expense recorded by the Company:
Three Months Ended
Nine Months Ended
September 30,
September 30,
2018
2017
2018
2017
Cost of revenue
$
194
$
130
$
560
$
130
Research and development
1,433
1,332
4,916
3,853
Sales and marketing
760
480
2,687
1,260
General and administrative
2,320
1,731
6,936
4,887
Total stock-based compensation expense
$
4,707
$
3,673
$
15,099
$
10,130
As of September 30, 2018, the Company had unrecognized stock‑based compensation expense for stock options and RSUs of $40,938 and $10,222, respectively, which is expected to be recognized over weighted average periods of 2.73 years and 3.10 years, respectively. </t>
  </si>
  <si>
    <t>Net Loss per Share</t>
  </si>
  <si>
    <t>9. Net Loss per Share
Basic and diluted net loss per share is summarized in the following table:
Three Months Ended
Nine Months Ended
September 30,
September 30,
2018
2017
2018
2017
Numerator:
Net loss
$
(32,740)
$
(18,192)
$
(94,187)
$
(45,589)
Denominator:
Weighted average shares of common stock outstanding
30,982,192
28,834,808
30,938,026
27,180,244
Net loss per share, basic and diluted
$
(1.06)
$
(0.63)
$
(3.04)
$
(1.68)
The Company’s potentially dilutive securities, which included stock options and RSUs, have been excluded from the computation of diluted net loss per share since the effect would be to reduce the net loss per share. Therefore, the weighted average number of shares of common stock outstanding used to calculate both basic and diluted net loss per share is the same. The following table presents potential shares of common stock excluded from the calculation of diluted net loss per share for the three and nine months ended September 30, 2018 and 2017. All share amounts presented in the table below represent the total number outstanding as of September 30, 2018 and 2017.
September 30,
2018
2017
Options to purchase common stock
4,323,353
3,242,831
Restricted stock unit awards
541,628
294,331
Total potential shares of common stock
4,864,981
3,537,162</t>
  </si>
  <si>
    <t>Commitments and Contingencies</t>
  </si>
  <si>
    <t>10. Commitments and Contingencies
Agreements for Office Space
In November 2017, the Company entered into a sublease agreement with Auxilium Pharmaceuticals, LLC (the “Sublandlord”) pursuant to which it subleases 33,019 square feet of office space for its headquarters in Wayne, Pennsylvania. Subject to the consent of Chesterbrook Partners, LP (“Landlord”) as set forth in the lease by and between them and Sublandlord, the sublease has a term that runs through October 2023. If for any reason the lease between the Landlord and Sublandlord is terminated or expires prior to October 2023, the Company’s sublease will automatically terminate.
In November 2016, the Company entered into a lease agreement with a third party for additional office space in Malvern, Pennsylvania with a term ending in November 2019. The Company also occupies office and laboratory space in St. Louis, Missouri under the terms of an agreement which it entered into in January 2018 and which expires in December 2018.
Rent expense was $204 and $110 for the three months ended September 30, 2018 and 2017, respectively, and was $682 and $284 for the nine months ended September 30, 2018 and 2017, respectively. The Company recognizes rent expense on a straight-line basis over the term of the lease and has accrued for rent expense incurred but not yet paid.
Capital Leases
Laboratory Equipment
The Company leases laboratory equipment which is used in its laboratory space in St. Louis, Missouri under two capital lease financing arrangements which the Company entered into in August 2017 and October 2017, respectively. The capital leases have terms which end in October 2020 and December 2020, respectively.
Fleet Vehicles
The Company leases automobiles for its sales force and other field-based employees under the terms of a master lease agreement with a third party. The lease term for each automobile begins on the date the Company takes delivery and continues for a period of four years. The Company has accounted for the automobile leases as capital leases in its condensed consolidated financial statements.
As of September 30, 2018, future minimum payments under operating and capital lease agreements were as follows:
Year Ending December 31,
2018
$
312
2019
1,100
2020
1,037
2021
1,054
2022
791
Thereafter
531
Total
$
4,825</t>
  </si>
  <si>
    <t>Related Party Transactions</t>
  </si>
  <si>
    <t xml:space="preserve">11. Related Party Transactions
In August 2013, the Company entered into a sublease agreement with NeXeption, Inc. ("NeXeption"), which was subsequently assigned to NST Consulting, LLC, a wholly-owned subsidiary of NST, LLC. In November 2017, the Company terminated the sublease with NST Consulting, LLC effective March 31, 2018. The Company paid $590 to NST Consulting, LLC, which amount represented accelerated rent payments. Total net payments made under the sublease during the nine months ended September 30, 2018 and 2017 were $570 and $231, respectively.
In February 2014, the Company entered into a services agreement with NST, LLC (the “NST Services Agreement”), pursuant to which NST, LLC provided certain pharmaceutical development, management and other administrative services to the Company. Under the same agreement, the Company also provided services to another company under common control with the Company and NST, LLC and was reimbursed by NST, LLC for those services. In November 2017, the Company terminated the NST Services Agreement effective December 31, 2017.
Mr. Stephen Tullman, the chairman of the Company’s board of directors, was an executive officer of NeXeption and is also the manager of NST Consulting, LLC and NST, LLC, and three of the Company’s executive officers are and have been members of entities affiliated with NST, LLC.
During the three and nine months ended September 30, 2018 and 2017, amounts included in the condensed consolidated statement of operations and comprehensive loss for the NST Services Agreement are summarized in the following table:
Three Months Ended
Nine Months Ended
September 30,
September 30,
2018
2017
2018
2017
Services provided by NST Consulting, LLC
$
—
$
49
$
—
$
161
Services provided to NST Consulting, LLC
—
—
—
(18)
General and administrative expense, net
$
—
$
49
$
—
$
143
Net payments made to NST Consulting, LLC
$
—
$
35
$
—
$
218
The Company had a net amount payable of $0 and $570 to NST Consulting, LLC under the NST Services Agreement as of September 30, 2018 and December 31, 2017, respectively. </t>
  </si>
  <si>
    <t>Agreements Related to Intellectual Property</t>
  </si>
  <si>
    <t>12. Agreements Related to Intellectual Property
License, Development and Commercialization Agreement – Cipher Pharmaceuticals Inc.
In April 2018, the Company entered into an exclusive license agreement with Cipher Pharmaceuticals Inc. (“Cipher”) for the rights to obtain regulatory approval of and commercialize A-101 40% Topical Solution in Canada for the treatment of SK. Under the agreement, Cipher is responsible for obtaining marketing approval in Canada for A-101 40% Topical Solution. The Company will supply Cipher with finished product, and, if regulatory approval is obtained, Cipher will be responsible for distribution and commercialization of A-101 40% Topical Solution in Canada. Additionally, Cipher is responsible for all expenses related to regulatory and commercial activities for A-101 40% Topical Solution in Canada. The Company received an up-front payment of $1,000 upon signing of the agreement with Cipher, which is included in other revenue on the Company’s condensed consolidated statement of operations for the nine months ended September 30, 2018. The Company can earn aggregate payments of $1,000 upon the achievement of specified development milestones, and aggregate payments of $1,750 upon the achievement of specified commercial milestones under the terms of the agreement with Cipher. Cipher will also be required to pay the Company a low double-digit percentage royalty on net sales of A-101 40% Topical Solution in Canada. The term of the agreement expires on the later of the expiration of applicable patents in Canada or the 15 th anniversary of the first commercial sale of licensed product in Canada.
Assignment Agreement – Estate of Mickey Miller and
Finder’s Services Agreement – KPT Consulting, LLC
In August 2012, the Company entered into an assignment agreement with the Estate of Mickey Miller (the “Miller Estate”), under which the Company acquired some of the intellectual property rights covering A-101. In connection with obtaining the assignment of the intellectual property from the Miller Estate, the Company also entered into a separate finder’s services agreement with KPT Consulting, LLC. Under the terms of the finder’s services agreement, the Company made a milestone payment of $1,000 upon the achievement of specified regulatory milestones in April 2017 and a milestone payment of $1,500 upon the achievement of specified commercial milestones in May 2018. The payments were recorded as general and administrative expenses in the Company’s condensed consolidated statement of operations.
Under the finder’s services agreement, the Company is obligated to make an additional milestone payment of $3,000 upon the achievement of a specified commercial milestone. Under each of the assignment agreement and the finder’s services agreement, the Company is also obligated to pay royalties on sales of A-101 or related products, at low single-digit percentages of net sales, subject to reduction in specified circumstances. During the nine months ended September 30, 2018, the Company incurred an aggregate expense of $82 related to royalty payments under these agreements. Both agreements will terminate upon the expiration of the last pending, viable patent claim of the patents acquired under the assignment agreement, but no sooner than 15 years from the effective date of the agreements.</t>
  </si>
  <si>
    <t>Income Taxes</t>
  </si>
  <si>
    <t>13. Income Taxes
The Company did not record a federal or state income tax benefit for losses incurred during the three and nine months ended September 30, 2018 and 2017 due to the Company’s conclusion that a valuation allowance was required for those periods.</t>
  </si>
  <si>
    <t>Segments</t>
  </si>
  <si>
    <t>14. Segment Information
The Company has two reportable segments, dermatology therapeutics and contract research. The dermatology therapeutics segment is focused on identifying, developing and commercializing innovative therapies to address significant unmet needs in medical and aesthetic dermatology and immunology. The Company’s lead drug, ESKATA, is a proprietary formulation of high-concentration hydrogen peroxide topical solution that the Company is commercializing as an office-based prescription treatment for raised SKs, a common non-malignant skin tumor, and which is distributed by a wholesaler. The contract research segment earns revenue from the provision of laboratory services to clients through Confluence, the Company’s wholly-owned subsidiary. Laboratory service revenue is generally evidenced by contracts with clients which are on an agreed upon fixed-price, fee-for-service basis. Corporate and other includes general and administrative expenses as well as eliminations of intercompany transactions. The Company does not report balance sheet information by segment since it is not reviewed by the chief operating decision maker, and all of the Company’s tangible assets are held in the United States.
The Company’s results of operations by segment for the three and nine months ended September 30, 2018 and 2017 are summarized in the tables below:
Dermatology
Contract
Corporate
Total
Three Months Ended September 30, 2018
Therapeutics
Research
and Other
Company
Revenue, net
$
510
$
3,225
$
(2,107)
$
1,628
Cost of revenue
126
2,823
(1,756)
1,193
Research and development
15,931
—
—
15,931
Sales and marketing
11,366
14
—
11,380
General and administrative
—
566
6,008
6,574
Loss from operations
$
(26,913)
$
(178)
$
(6,359)
$
(33,450)
Dermatology
Contract
Corporate
Total
Three Months Ended September 30, 2017
Therapeutics
Research
and Other
Company
Revenue, net
$
—
$
1,212
$
(528)
$
684
Cost of revenue
—
893
(440)
453
Research and development
10,864
—
—
10,864
Sales and marketing
3,555
2
—
3,557
General and administrative
72
196
4,298
4,566
Loss from operations
$
(14,491)
$
121
$
(4,386)
$
(18,756)
Dermatology
Contract
Corporate
Total
Nine Months Ended September 30, 2018
Therapeutics
Research
and Other
Company
Revenue, net
$
3,043
$
8,779
$
(5,400)
$
6,422
Cost of revenue
278
7,564
(4,501)
3,341
Research and development
43,472
—
—
43,472
Sales and marketing
34,996
34
—
35,030
General and administrative
—
1,557
19,398
20,955
Loss from operations
$
(75,703)
$
(376)
$
(20,297)
$
(96,376)
Dermatology
Contract
Corporate
Total
Nine Months Ended September 30, 2017
Therapeutics
Research
and Other
Company
Revenue, net
$
—
$
1,212
$
(528)
$
684
Cost of revenue
—
893
(440)
453
Research and development
26,601
—
—
26,601
Sales and marketing
7,181
2
—
7,183
General and administrative
223
195
13,010
13,428
Loss from operations
$
(34,005)
$
122
$
(13,098)
$
(46,981)
Foreign Subsidiary
The Company’s wholly-owned subsidiary, ATIL, was formed and operates in the United Kingdom. ATIL is utilized for research and development, regulatory and administrative functions and had $38 and $175 of net assets, composed principally of cash, as of September 30, 2018 and December 31, 2017, respectively.
Intersegment Revenue
Revenue for the contract research segment includes $2,107 and $528 for services performed on behalf of the dermatology therapeutics segment for the three months ended September 30, 2018 and 2017, respectively, and $5,400 and $528 for services performed on behalf of the dermatology therapeutics segment for the nine months ended September 30, 2018 and 2017, respectively. All intersegment revenue has been eliminated in the Company’s condensed consolidated statement of operations.</t>
  </si>
  <si>
    <t>Subsequent Events</t>
  </si>
  <si>
    <t xml:space="preserve">15. Subsequent Events
Asset Purchase Agreement – Allergan Sales, LLC
On October 15, 2018, the Company entered into an Asset Purchase Agreement (“APA”) with Allergan Sales, LLC (“Allergan”). Pursuant to the APA, the Company has agreed to acquire the worldwide rights to RHOFADE (oxymetazoline hydrochloride) cream, 1%, which includes an exclusive license to certain intellectual property for RHOFADE, as well as additional intellectual property (the “Acquisition”). The Company expects the transaction to close before the end of 2018.
Pursuant to the APA, the Company is required to pay Allergan cash consideration of $65,000, including $58,500 to be paid at closing and $6,500 to be placed in escrow, plus the book value of specified lots of Allergan’s inventory of RHOFADE, which is estimated to be approximately $1,000. The Company has also agreed to pay Allergan a one-time payment of $5,000 upon the achievement of a specified development milestone related to the potential development of an additional dermatology product. In addition, the Company has agreed to pay Allergan specified royalties, ranging from a mid-single digit percentage to a mid-teen percentage of net sales, subject to specified reductions, limitations and other adjustments, on a country-by-country basis until the date that the patent rights related to a particular product, such as RHOFADE, have expired or, if later, ten years from the closing date of the Acquisition. In addition, the Company has agreed to assume the obligation to pay specified royalties and milestone payments under agreements with Aspect Pharmaceuticals, LLC and Vicept Therapeutics, Inc. Members of the Company’s management team, including Neal Walker, Frank Ruffo, Christopher Powala and Stuart Shanler, as well as Stephen Tullman, the chairman of the Company’s board of directors, are former stockholders of Vicept Therapeutics, Inc., and Dr. Shanler is also a current member of Aspect Pharmaceuticals, LLC. In their capacities as current or former holders of equity interests in these entities, these individuals may be entitled to receive a portion of the potential future payments payable by the Company.
The APA contains customary representations and warranties, pre-closing covenants and indemnities. The closing of the Acquisition is subject to the satisfaction or waiver of a number of customary closing conditions in the APA, including, among others, the receipt of regulatory approval, the absence of certain governmental restraints and the absence of a material adverse effect on the Company or the RHOFADE assets.
The APA may be terminated prior to the closing date by mutual written agreement of the Company and Allergan. In addition, the APA may be terminated by either the Company or Allergan in certain circumstances, including if the Acquisition has not closed by July 15, 2019, or if the other party has breached any representation, warranty, covenant, obligation or agreement such that certain of the conditions to closing cannot be satisfied.
Loan and Security Agreement – Oxford Finance LLC
On October 15, 2018, the Company and its wholly owned subsidiaries Confluence Discovery Technologies, Inc. and Aclaris Life Sciences, Inc. (together, the “Borrowers”) entered into a Loan and Security Agreement (“Loan Agreement”) with Oxford Finance LLC, a Delaware limited liability company (“Oxford”). The Loan Agreement provides for up to $65,000 in term loans (the “Term Loan Facility”). Of the $65,000, the Company borrowed $30,000 on October 31, 2018. The remaining $35,000 will become available to be borrowed beginning on the closing date of the Acquisition and ending on the earlier of March 31, 2019 or an event of default. Should the Borrowers not draw all of the Term Loan Facility, or if the Borrowers repay the entirety of the amount drawn during the applicable draw timeframe, the Borrowers will be required to pay a non-utilization fee equal to 1.0% of the undrawn portion of the Term Loan Facility.
The Loan Agreement provides for interest only payments through November 1, 2021, followed by 24 consecutive equal monthly payments of principal and interest in arrears starting on November 1, 2021 and continuing through the maturity date of October 1, 2023. All unpaid principal and accrued and unpaid interest will be due and payable on the maturity date. The Loan Agreement provides for an annual interest rate equal to the greater of (i) 8.35% and (ii) the 30-day U.S. LIBOR rate, as reported in The Wall Street Journal on the last business day of the month that immediately precedes the month in which the interest will accrue, plus 6.25%. The Loan Agreement also provides for a final payment fee equal to 5.75% of the original principal amount of the term loans drawn under the Term Loan Facility, which final payment is due on October 1, 2023 or upon the prepayment of the facility or the acceleration of amounts due under the facility as a result of an event of default.
The Borrowers have the option to prepay the outstanding balance of the term loans in full, subject to a prepayment fee of (i) 3% of the original principal amount of the aggregate term loans drawn for any prepayment prior to the first anniversary of the Funding Date (as defined in the Loan Agreement), (ii) 2% of the original principal amount of the aggregate term loans drawn for any prepayment between the first and second anniversaries of the Funding Date or (iii) 1% of the original principal amount of the aggregate term loans drawn for any prepayment after the second anniversary of the Funding Date but before October 1, 2023. The Borrowers also have the option to prepay the term loans in part, once in a three-month period, of an amount of $2,000 or greater, subject to the same prepayment fees and other specified limitations.
The Term Loan Facility is secured by substantially all of the Borrowers’ assets, except that the collateral does not include the Borrowers’ intellectual property. However, the Borrowers have agreed not to encumber any of their intellectual property. The Loan Agreement contains customary representations, warranties and covenants by the Borrowers. The Loan Agreement also contains specified financial covenants related to minimum consolidated future revenues of the Borrowers.
October 2018 Public Offering
On October 17, 2018, the Company entered into an underwriting agreement pursuant to which the Company issued and sold 9,941,750 shares of common stock under registration statements on Form S-3, including the underwriters’ full exercise of their option to purchase additional shares. The shares of common stock were sold to the public at a price of $10.75 per share, for gross proceeds of $106,874. The Company paid underwriting discounts and commissions of $6,412 to the underwriters in connection with the offering. </t>
  </si>
  <si>
    <t>Summary of Significant Accounting Policies (Policies)</t>
  </si>
  <si>
    <t>Basis of Presentation</t>
  </si>
  <si>
    <t>Basis of Presentation
The accompanying condensed consolidated financial statements have been prepared in conformity with accounting principles generally accepted in the United States of America (“GAAP”). The condensed consolidated financial statements of the Company include the accounts of the operating parent company, Aclaris Therapeutics, Inc., and its wholly-owned subsidiaries, ATIL, Confluence and Vixen. All significant intercompany transactions have been eliminated.</t>
  </si>
  <si>
    <t>Use of Estimates</t>
  </si>
  <si>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contingent consideration and the valuation of stock-based awards. Estimates are periodically reviewed in light of changes in circumstances, facts and experience. Actual results could differ from the Company’s estimates. </t>
  </si>
  <si>
    <t>Unaudited Interim Financial Information</t>
  </si>
  <si>
    <t>Unaudited Interim Financial Information
The accompanying condensed consolidated balance sheet as of September 30, 2018, the condensed consolidated statement of operations and comprehensive loss for the three and nine months ended September 30, 2018 and 2017, the condensed consolidated statement of stockholders’ equity for the nine months ended September 30, 2018, and the condensed consolidated statement of cash flows for the nine months ended September 30, 2018 and 2017 are unaudited. The unaudited interim condensed consolidated financial statements have been prepared on the same basis as the audited annual financial statements contained in the Company’s annual report on Form 10-K filed with the Securities and Exchange Commission (“SEC”) on March 12, 2018 and, in the opinion of management, reflect all adjustments, which include only normal recurring adjustments necessary for the fair statement of the Company’s financial position as of September 30, 2018, the results of its operations and comprehensive loss for the three and nine months ended September 30, 2018 and 2017 and its cash flows for the nine months ended September 30, 2018 and 2017. The condensed consolidated balance sheet data as of December 31, 2017 was derived from audited financial statements but does not include all disclosures required by GAAP. The financial data and other information disclosed in these notes related to the three and nine months ended September 30, 2018 and 2017 are unaudited. The results for the three and nine months ended September 30, 2018 are not necessarily indicative of results to be expected for the year ending December 31, 2018,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consolidated financial statements and the notes thereto for the year ended December 31, 2017 included in the Company’s annual report on Form 10-K filed with the SEC on March 12, 2018.</t>
  </si>
  <si>
    <t>Significant Accounting Policies</t>
  </si>
  <si>
    <t>Significant Accounting Policies
The Company’s significant accounting policies are disclosed in the audited consolidated financial statements for the year ended December 31, 2017 included in the Company’s annual report on Form 10-K filed with the SEC on March 12, 2018. Since the date of such financial statements, there have been no changes to the Company’s significant accounting policies other than those noted below.
In February 2017, the Company paid a $2,000 Prescription Drug User Fee Act (“PDUFA”) fee to the FDA in conjunction with the filing of its NDA for ESKATA. The Company requested a waiver and refund of this PDUFA fee, which was approved by the FDA in December 2017, and was received by the Company in January 2018.</t>
  </si>
  <si>
    <t>Revenue Recognition</t>
  </si>
  <si>
    <t xml:space="preserve">Revenue Recognition
The Company accounts for revenue in accordance with Accounting Standards Codification (“ASC”) Topic 606, Revenue from Contracts with Customers. Under ASC Topic 606, revenue is recognized when a customer obtains control of promised goods or services in an amount that reflects the consideration to which the Company expects to be entitled in exchange for those goods or services.
To determine revenue recognition in accordance with ASC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performance obligations are satisfied. At contract inception, the Company assesses the goods or services promised within a contract with a customer to identify the performance obligations, and to determine if they are distinct. The Company recognizes the revenue that is allocated to each distinct performance obligation when (or as) that performance obligation is satisfied. The Company only recognizes revenue when collection of the consideration it is entitled to under a contract with a customer is probable.
ESKATA Product Sales
The Company sells ESKATA to McKesson Specialty Care Distribution (“McKesson”) which resells ESKATA to healthcare providers, group purchasing organizations (“GPOs”) and hospitals. The Company has entered into an agreement directly with one GPO, and may enter into additional agreements directly with other GPOs and corporate accounts, that provide for discounted pricing in the form of volume-based rebates and chargebacks, and administrative fees. The Company does not accept product returns.
The Company recognizes revenue from sales of ESKATA at the point when control has transferred to the customer, which generally occurs when McKesson takes delivery of the product. The Company includes estimates for variable consideration, including rebates, chargebacks and administrative fees, as a reduction of revenue when it is recognized. Estimates of variable consideration include reserves for rebates, chargebacks and administrative fees related to units remaining in the distribution channel at McKesson. The Company considers all relevant factors when estimating variable consideration including the terms of current contracts, market trends, industry data and forecasted buying patterns as available and appropriate.
The Company has determined that its arrangement with McKesson, its only direct customer, does not include a financing component since payment terms under the agreement do not exceed one year. The Company expenses incremental costs of contracts with direct and indirect customers, which generally include sales commissions, in the period they are incurred.
Contract Research
The Company earns revenue from the provision of laboratory services to clients through Confluence, its wholly-owned subsidiary. Laboratory service revenue is generally evidenced by contracts with clients which are on an agreed upon fixed-price, fee-for-service basis and are generally billed on a monthly basis in arrears for services rendered. Revenue related to these contracts is generally recognized as the laboratory services are performed, based upon the rates specified in the contracts. Under ASC Topic 606, the Company elected to apply the “right to invoice” practical expedient when recognizing laboratory service revenue. The Company recognizes laboratory service revenue in the amount to which it has the right to invoice.
The Company has also received revenue from grants under the Small Business Innovation Research program of the National Institutes of Health (“NIH”). During the nine months ended September 30, 2018, the Company, through Confluence, its wholly-owned subsidiary, had two active grants from NIH which were related to early-stage research. As of September 30, 2018, there are no remaining funds available to the Company under the grants. The Company recognizes revenue related to grants as amounts become reimbursable under each grant, which is generally when research is performed, and the related costs are incurred. </t>
  </si>
  <si>
    <t>Inventory
Inventory includes the third-party cost of manufacturing and assembly of the finished product form of ESKATA, quality control and other overhead costs. Inventory is stated at the lower of cost or net realizable value. Inventory is adjusted for short-dated, unmarketable inventory equal to the difference between the cost of inventory and the estimated value based upon assumptions about future demand and market conditions. The Company had $1,044 and $0 of inventory as of September 30, 2018 and December 31, 2017, respectively, which was comprised solely of finished goods.</t>
  </si>
  <si>
    <t>Contingent Consideration</t>
  </si>
  <si>
    <t xml:space="preserve">Contingent Consideration
The Company initially recorded the contingent consideration related to future potential payments based upon the achievement of certain development, regulatory and commercial milestones, resulting from the acquisition of Confluence, at its estimated fair value on the date of acquisition. Changes in fair value reflect new information about the likelihood of the payment of the contingent consideration and the passage of time. For example, if the timing of the development of an acquired drug candidate, or the size of potential commercial opportunities related to an acquired drug, differ from the Company’s assumptions, then the fair value of contingent consideration would be adjusted accordingly. Future changes in the fair value of the contingent consideration, if any, will be recorded as income or expense in the Company’s condensed consolidated statement of operations. </t>
  </si>
  <si>
    <t>Recently Issued Accounting Pronouncements</t>
  </si>
  <si>
    <t xml:space="preserve">Recently Issued Accounting Pronouncements
In August 2018, the Financial Accounting Standards Board (“FASB”) issued Accounting Standards Update (“ASU”) 2018-15, Intangibles—Goodwill and Other—Internal-Use Software (Subtopic 350-40). ASU 2018-15 requires a customer in a cloud computing arrangement that is a service contract to follow the internal-use software guidance in ASC 350-40 to determine which implementation costs to capitalize as assets or expense as incurred. The standard will be effective for fiscal years beginning after December 15, 2019, including interim periods within such fiscal years, with early adoption permitted. The Company is evaluating the impact of ASU 2018-15 on its consolidated financial statements.
In August 2018, the FASB issued ASU 2018-13, Fair Value Measurement (Topic 820). The FASB developed the amendments to ASC 820 as part of its broader disclosure framework project, which aims to improve the effectiveness of disclosures in the notes to financial statements by focusing on requirements that clearly communicate the most important information to users of the financial statements. This update eliminates certain disclosure requirements for fair value measurements for all entities, requires public entities to disclose certain new information and modifies some of the existing disclosure requirements. The standard will be effective for fiscal years beginning after December 15, 2019, including interim periods within such fiscal years, with early adoption permitted. The Company is evaluating the impact of ASU 2018-13 on its consolidated financial statements.
In June 2018, the FASB issued ASU 2018-07, Compensation-Stock Compensation (Topic 718). The amendments in this ASU expand the scope of Topic 718 to include stock-based compensation arrangements with nonemployees except for specific guidance on option pricing model inputs and cost attribution. ASU 2018-07 is effective for annual reporting periods beginning after December 31, 2018, including interim periods within that year, and early adoption is permitted. The Company is evaluating the impact of ASU 2018-07 on its consolidated financial statements.
In January 2017, the FASB issued ASU 2017-01, Business Combinations-Clarifying the Definition of a Business (Topic 805). The amendments in this ASU provide a screen to determine when a set of acquired assets and/or activities is not a business. The screen requires that when substantially all of the fair value of the gross assets acquired, or disposed of, is concentrated in a single identifiable asset or a group of similar identifiable assets, the set is not a business. The amendments in this ASU will reduce the number of transactions that meet the definition of a business. ASU 2017-01 is effective for annual reporting periods beginning after December 15, 2017, including interim periods within those years, and early adoption will be permitted. The Company adopted the provisions of this standard on January 1, 2018, the impact of which on its consolidated financial statements was not significant.
In May 2014, the FASB issued ASU 2014-09, Revenue from Contracts with Customers (Topic 606). Under this ASU, entities should recognize revenue in an amount that reflects the consideration to which they expect to be entitled to in exchange for goods and services provided. ASU 2014-09 is effective for annual reporting periods beginning after December 15, 2017. The Company adopted the provisions of this standard on January 1, 2018, using the modified retrospective transition method. The Company did not recognize any transition adjustments as a result of adopting ASU 2014-09 and, accordingly, comparative information has not been restated for the periods reported. </t>
  </si>
  <si>
    <t>Acquisition of Confluence (Tables) - Confluence</t>
  </si>
  <si>
    <t>Business Acquisition [Line Items]</t>
  </si>
  <si>
    <t>Schedule of consideration transferred</t>
  </si>
  <si>
    <t>Cash consideration paid
$
10,269
Aclaris common stock issued
9,675
Contingent consideration
4,378
Total fair value of consideration to Confluence equity holders
$
24,322</t>
  </si>
  <si>
    <t>Schedule of pro forma information</t>
  </si>
  <si>
    <t>Three Months Ended
Nine Months Ended
September 30,
September 30,
2018
2017
2018
2017
Revenue
$
1,628
$
1,063
$
6,422
$
3,366
Gross profit
435
298
3,081
1,102
Total operating expenses
33,885
18,736
99,457
48,122
Net loss
(32,740)
(17,875)
(94,187)
(45,627)</t>
  </si>
  <si>
    <t>Fair Value of Financial Assets and Liabilities (Tables)</t>
  </si>
  <si>
    <t>Schedule of assets and liabilities measured at fair value on a recurring basis</t>
  </si>
  <si>
    <t>September 30, 2018
Level 1
Level 2
Level 3
Total
Assets:
Cash equivalents
$
24,583
$
—
$
—
$
24,583
Marketable securities
—
107,681
—
107,681
Total Assets
$
24,583
$
107,681
$
—
$
132,264
Liabilities:
Acquisition-related contingent consideration
$
—
$
—
$
5,244
$
5,244
Total liabilities
$
—
$
—
$
5,244
$
5,244
December 31, 2017
Level 1
Level 2
Level 3
Total
Assets:
Cash equivalents
$
19,339
$
—
$
—
$
19,339
Marketable securities
—
188,652
—
188,652
Total Assets
$
19,339
$
188,652
$
—
$
207,991
Liabilities:
Acquisition-related contingent consideration
$
—
$
—
$
4,378
$
4,378
Total liabilities
$
—
$
—
$
4,378
$
4,378</t>
  </si>
  <si>
    <t>Schedule of the fair value of available for sale marketable securities</t>
  </si>
  <si>
    <t>September 30, 2018
Gross
Gross
Amortized
Unrealized
Unrealized
Fair
Cost
Gain
Loss
Value
Marketable securities:
Corporate debt securities
$
16,088
$
—
$
(23)
$
16,065
Commercial paper
51,691
—
—
51,691
Asset-backed securities
16,009
—
(8)
16,001
U.S. government agency debt securities
23,952
—
(28)
23,924
Total marketable securities
$
107,740
$
—
$
(59)
$
107,681
December 31, 2017
Gross
Gross
Amortized
Unrealized
Unrealized
Fair
Cost
Gain
Loss
Value
Marketable securities:
Corporate debt securities
$
37,401
$
—
$
(68)
$
37,333
Commercial paper
85,202
—
—
85,202
Asset-backed securities
16,708
—
(13)
16,695
U.S. government agency debt securities
49,511
—
(89)
49,422
Total marketable securities
$
188,822
$
—
$
(170)
$
188,652</t>
  </si>
  <si>
    <t>Property and Equipment, Net (Tables)</t>
  </si>
  <si>
    <t>Schedule of property and equipment, net</t>
  </si>
  <si>
    <t>September 30,
December 31,
2018
2017
Computer equipment
$
1,338
$
650
Fleet vehicles
2,076
—
Manufacturing equipment
562
511
Lab equipment
928
721
Furniture and fixtures
524
327
Leasehold improvements
326
430
Property and equipment, gross
5,754
2,639
Accumulated depreciation
(1,345)
(480)
Property and equipment, net
$
4,409
$
2,159</t>
  </si>
  <si>
    <t>Accrued Expenses (Tables)</t>
  </si>
  <si>
    <t>Schedule of accrued expenses</t>
  </si>
  <si>
    <t>September 30,
December 31,
2018
2017
Employee compensation expenses
$
4,219
$
3,010
Sales and marketing expenses
833
39
Research and development expenses
1,900
627
Capital leases, current portion
591
142
Professional fees
336
108
Payable to NST
—
590
Other
666
424
Total accrued expenses
$
8,545
$
4,940</t>
  </si>
  <si>
    <t>Stock-Based Awards (Tables)</t>
  </si>
  <si>
    <t>Assumptions used to determine fair value of stock options granted</t>
  </si>
  <si>
    <t>Nine Months Ended
September 30,
2018
2017
Risk-free interest rate
2.65
%
1.89
%
Expected term (in years)
6.3
6.2
Expected volatility
96.56
%
93.84
%
Expected dividend yield
0
%
0
%</t>
  </si>
  <si>
    <t>Summary of stock option activity</t>
  </si>
  <si>
    <t>Weighted
Weighted
Average
Average
Remaining
Aggregate
Number
Exercise
Contractual
Intrinsic
of Shares
Price
Term
Value
(in years)
Outstanding as of December 31, 2017
3,328,757
$
20.69
8.28
$
19,812
Granted
1,397,900
21.25
Exercised
(59,450)
9.70
Forfeited and cancelled
(343,854)
24.82
Outstanding as of September 30, 2018
4,323,353
$
20.69
8.10
$
7,634
Options vested and expected to vest as of September 30, 2018
4,323,353
$
20.69
8.10
$
7,634
Options exercisable as of September 30, 2018
1,543,159
(1)
$
15.70
7.00
$
6,785
(1)
All options granted under the 2012 Plan are exercisable immediately, subject to a repurchase right in the Company’s favor that lapses as the option vests. This amount reflects the number of shares under options that were vested, as opposed to exercisable, as of September 30, 2018.</t>
  </si>
  <si>
    <t>Summary of restricted stock units activity</t>
  </si>
  <si>
    <t>Weighted
Average
Grant Date
Number
Fair Value
of Shares
Per Share
Outstanding as of December 31, 2017
283,553
$
27.02
Granted
419,160
21.12
Vested
(106,202)
26.89
Forfeited and cancelled
(54,883)
23.76
Outstanding as of September 30, 2018
541,628
$
22.81</t>
  </si>
  <si>
    <t>Three Months Ended
Nine Months Ended
September 30,
September 30,
2018
2017
2018
2017
Cost of revenue
$
194
$
130
$
560
$
130
Research and development
1,433
1,332
4,916
3,853
Sales and marketing
760
480
2,687
1,260
General and administrative
2,320
1,731
6,936
4,887
Total stock-based compensation expense
$
4,707
$
3,673
$
15,099
$
10,130</t>
  </si>
  <si>
    <t>Net Loss per Share (Tables)</t>
  </si>
  <si>
    <t>Basic and diluted net loss per share</t>
  </si>
  <si>
    <t>Three Months Ended
Nine Months Ended
September 30,
September 30,
2018
2017
2018
2017
Numerator:
Net loss
$
(32,740)
$
(18,192)
$
(94,187)
$
(45,589)
Denominator:
Weighted average shares of common stock outstanding
30,982,192
28,834,808
30,938,026
27,180,244
Net loss per share, basic and diluted
$
(1.06)
$
(0.63)
$
(3.04)
$
(1.68)</t>
  </si>
  <si>
    <t>Potential common shares excluded from the calculation of diluted net loss per share attributable to common stockholders</t>
  </si>
  <si>
    <t>September 30,
2018
2017
Options to purchase common stock
4,323,353
3,242,831
Restricted stock unit awards
541,628
294,331
Total potential shares of common stock
4,864,981
3,537,162</t>
  </si>
  <si>
    <t>Commitments and Contingencies (Tables)</t>
  </si>
  <si>
    <t>Schedule of future minimum lease payments</t>
  </si>
  <si>
    <t>Year Ending December 31,
2018
$
312
2019
1,100
2020
1,037
2021
1,054
2022
791
Thereafter
531
Total
$
4,825</t>
  </si>
  <si>
    <t>Related Party Transactions (Tables)</t>
  </si>
  <si>
    <t>Schedule of related party amounts included in the statement of operations and comprehensive loss</t>
  </si>
  <si>
    <t>Three Months Ended
Nine Months Ended
September 30,
September 30,
2018
2017
2018
2017
Services provided by NST Consulting, LLC
$
—
$
49
$
—
$
161
Services provided to NST Consulting, LLC
—
—
—
(18)
General and administrative expense, net
$
—
$
49
$
—
$
143
Net payments made to NST Consulting, LLC
$
—
$
35
$
—
$
218</t>
  </si>
  <si>
    <t>Segments (Tables)</t>
  </si>
  <si>
    <t>Summary of results of operations by segment</t>
  </si>
  <si>
    <t>Dermatology
Contract
Corporate
Total
Three Months Ended September 30, 2018
Therapeutics
Research
and Other
Company
Revenue, net
$
510
$
3,225
$
(2,107)
$
1,628
Cost of revenue
126
2,823
(1,756)
1,193
Research and development
15,931
—
—
15,931
Sales and marketing
11,366
14
—
11,380
General and administrative
—
566
6,008
6,574
Loss from operations
$
(26,913)
$
(178)
$
(6,359)
$
(33,450)
Dermatology
Contract
Corporate
Total
Three Months Ended September 30, 2017
Therapeutics
Research
and Other
Company
Revenue, net
$
—
$
1,212
$
(528)
$
684
Cost of revenue
—
893
(440)
453
Research and development
10,864
—
—
10,864
Sales and marketing
3,555
2
—
3,557
General and administrative
72
196
4,298
4,566
Loss from operations
$
(14,491)
$
121
$
(4,386)
$
(18,756)
Dermatology
Contract
Corporate
Total
Nine Months Ended September 30, 2018
Therapeutics
Research
and Other
Company
Revenue, net
$
3,043
$
8,779
$
(5,400)
$
6,422
Cost of revenue
278
7,564
(4,501)
3,341
Research and development
43,472
—
—
43,472
Sales and marketing
34,996
34
—
35,030
General and administrative
—
1,557
19,398
20,955
Loss from operations
$
(75,703)
$
(376)
$
(20,297)
$
(96,376)
Dermatology
Contract
Corporate
Total
Nine Months Ended September 30, 2017
Therapeutics
Research
and Other
Company
Revenue, net
$
—
$
1,212
$
(528)
$
684
Cost of revenue
—
893
(440)
453
Research and development
26,601
—
—
26,601
Sales and marketing
7,181
2
—
7,183
General and administrative
223
195
13,010
13,428
Loss from operations
$
(34,005)
$
122
$
(13,098)
$
(46,981)</t>
  </si>
  <si>
    <t>Organization and Nature of Business (Details) - USD ($) $ in Thousands</t>
  </si>
  <si>
    <t>Cash, cash equivalents and marketable securities</t>
  </si>
  <si>
    <t>Summary of Significant Accounting Policies (Details) $ in Thousands</t>
  </si>
  <si>
    <t>Sep. 30, 2018USD ($)item</t>
  </si>
  <si>
    <t>Dec. 31, 2017USD ($)</t>
  </si>
  <si>
    <t>Feb. 28, 2017USD ($)</t>
  </si>
  <si>
    <t>PDUFA fee paid, later refunded</t>
  </si>
  <si>
    <t>Revenue, Remaining Performance Obligation, Optional Exemption, Performance Obligation [true false]</t>
  </si>
  <si>
    <t>Revenue, Practical Expedient, Financing Component [true false]</t>
  </si>
  <si>
    <t>Number of active research grants | item</t>
  </si>
  <si>
    <t>Remaining funds available to the Company under grants</t>
  </si>
  <si>
    <t>Finished goods inventory</t>
  </si>
  <si>
    <t>Summary of Significant Accounting Policies - Recent Pronouncements (Details) - USD ($)</t>
  </si>
  <si>
    <t>Jan. 01, 2018</t>
  </si>
  <si>
    <t>Revenue, Initial Application Period Cumulative Effect Transition [Line Items]</t>
  </si>
  <si>
    <t>Cumulative effect recognized on initial adoption of the new guidance</t>
  </si>
  <si>
    <t>Difference between Revenue Guidance in Effect before and after Topic 606 [Member] | Accounting Standards Update 2014-09 [Member]</t>
  </si>
  <si>
    <t>Acquisition of Confluence - Summary of fair value consideration (Details) - USD ($) $ in Thousands</t>
  </si>
  <si>
    <t>1 Months Ended</t>
  </si>
  <si>
    <t>Aug. 31, 2017</t>
  </si>
  <si>
    <t>Fair value of consideration</t>
  </si>
  <si>
    <t>Cash consideration paid</t>
  </si>
  <si>
    <t>Confluence</t>
  </si>
  <si>
    <t>Additional contingent consideration based on milestones, maximum, per Agreement</t>
  </si>
  <si>
    <t>Additional contingent consideration based on milestones, portion payable in shares</t>
  </si>
  <si>
    <t>Royalty term</t>
  </si>
  <si>
    <t>10 years</t>
  </si>
  <si>
    <t>Aclaris common stock issued</t>
  </si>
  <si>
    <t>Total fair value of consideration to Confluence equity holders</t>
  </si>
  <si>
    <t>Acquisition of Confluence - Supplemental pro forma financial information (Details) - USD ($) $ in Thousands</t>
  </si>
  <si>
    <t>Acquisition-related expenses</t>
  </si>
  <si>
    <t>Revenue</t>
  </si>
  <si>
    <t>Confluence | Billed revenues</t>
  </si>
  <si>
    <t>Fair Value of Financial Assets and Liabilities (Detail) - USD ($) $ in Thousands</t>
  </si>
  <si>
    <t>12 Months Ended</t>
  </si>
  <si>
    <t>Assets:</t>
  </si>
  <si>
    <t>Liabilities:</t>
  </si>
  <si>
    <t>Transfers from Level 1 to Level 2</t>
  </si>
  <si>
    <t>Transfers from Level 2 to Level 1</t>
  </si>
  <si>
    <t>Transfers into or out of Level 3</t>
  </si>
  <si>
    <t>Recurring</t>
  </si>
  <si>
    <t>Cash equivalents</t>
  </si>
  <si>
    <t>Total assets measured at fair value</t>
  </si>
  <si>
    <t>Acquisition-related contingent consideration</t>
  </si>
  <si>
    <t>Total liabilities measured at fair value</t>
  </si>
  <si>
    <t>Recurring | Level 1</t>
  </si>
  <si>
    <t>Recurring | Level 2</t>
  </si>
  <si>
    <t>Recurring | Level 3</t>
  </si>
  <si>
    <t>Fair Value of Financial Assets and Liabilities - By type (Details) - USD ($) $ in Thousands</t>
  </si>
  <si>
    <t>Marketable securities:</t>
  </si>
  <si>
    <t>Amortized Cost</t>
  </si>
  <si>
    <t>Gross Unrealized Loss</t>
  </si>
  <si>
    <t>Fair Value</t>
  </si>
  <si>
    <t>Corporate debt securities</t>
  </si>
  <si>
    <t>Commercial paper</t>
  </si>
  <si>
    <t>Asset-backed securities</t>
  </si>
  <si>
    <t>U.S. government agency debt securities</t>
  </si>
  <si>
    <t>Property and Equipment, Net (Details) - USD ($) $ in Thousands</t>
  </si>
  <si>
    <t>Property and equipment, gross</t>
  </si>
  <si>
    <t>Accumulated depreciation</t>
  </si>
  <si>
    <t>Depreciation</t>
  </si>
  <si>
    <t>Computer equipment</t>
  </si>
  <si>
    <t>Fleet vehicles</t>
  </si>
  <si>
    <t>Manufacturing equipment</t>
  </si>
  <si>
    <t>Lab equipment</t>
  </si>
  <si>
    <t>Furniture and fixtures</t>
  </si>
  <si>
    <t>Leasehold improvements</t>
  </si>
  <si>
    <t>Accrued Expenses (Details) - USD ($) $ in Thousands</t>
  </si>
  <si>
    <t>Employee compensation expenses</t>
  </si>
  <si>
    <t>Sales and marketing expenses</t>
  </si>
  <si>
    <t>Research and development expenses</t>
  </si>
  <si>
    <t>Capital leases, current portion</t>
  </si>
  <si>
    <t>Professional fees</t>
  </si>
  <si>
    <t>Payable to NST</t>
  </si>
  <si>
    <t>Other</t>
  </si>
  <si>
    <t>Total accrued expenses</t>
  </si>
  <si>
    <t>Stockholders' Equity (Details)</t>
  </si>
  <si>
    <t>Sep. 30, 2018USD ($)Vote$ / sharesshares</t>
  </si>
  <si>
    <t>Dec. 31, 2017$ / sharesshares</t>
  </si>
  <si>
    <t>Common stock, par value (in dollars per share) | $ / shares</t>
  </si>
  <si>
    <t>Number of votes per share | Vote</t>
  </si>
  <si>
    <t>Dividends declared | $</t>
  </si>
  <si>
    <t>Stockholders' Equity - Other Offerings (Details) - USD ($) $ / shares in Units, $ in Thousands</t>
  </si>
  <si>
    <t>23 Months Ended</t>
  </si>
  <si>
    <t>Subsidiary, Sale of Stock [Line Items]</t>
  </si>
  <si>
    <t>Underwriters' discounts and commissions</t>
  </si>
  <si>
    <t>Number of shares issued</t>
  </si>
  <si>
    <t>Issuance price (in dollars per share)</t>
  </si>
  <si>
    <t>Aggregate gross proceeds</t>
  </si>
  <si>
    <t>Expenses related to stock issuance</t>
  </si>
  <si>
    <t>Net offering proceeds</t>
  </si>
  <si>
    <t>Stock-Based Awards (Details) - shares</t>
  </si>
  <si>
    <t>Dec. 31, 2014</t>
  </si>
  <si>
    <t>Jul. 31, 2017</t>
  </si>
  <si>
    <t>Sep. 30, 2015</t>
  </si>
  <si>
    <t>Stock-based awards</t>
  </si>
  <si>
    <t>Options granted (in shares)</t>
  </si>
  <si>
    <t>Options outstanding</t>
  </si>
  <si>
    <t>Stock Option Valuation</t>
  </si>
  <si>
    <t>Risk-free interest rate (as a percent)</t>
  </si>
  <si>
    <t>2.65%</t>
  </si>
  <si>
    <t>1.89%</t>
  </si>
  <si>
    <t>Expected term (in years)</t>
  </si>
  <si>
    <t>6 years 3 months 18 days</t>
  </si>
  <si>
    <t>6 years 2 months 12 days</t>
  </si>
  <si>
    <t>Expected volatility (as a percent)</t>
  </si>
  <si>
    <t>96.56%</t>
  </si>
  <si>
    <t>93.84%</t>
  </si>
  <si>
    <t>Expected dividend yield (as a percent)</t>
  </si>
  <si>
    <t>0.00%</t>
  </si>
  <si>
    <t>2017 Inducement Plan</t>
  </si>
  <si>
    <t>Number of shares authorized</t>
  </si>
  <si>
    <t>Number of shares available for grant</t>
  </si>
  <si>
    <t>2015 Equity Incentive Plan</t>
  </si>
  <si>
    <t>Percentage increase to shares available for grant from common outstanding as of preceding December 31 (as a percent)</t>
  </si>
  <si>
    <t>4.00%</t>
  </si>
  <si>
    <t>Additional shares available</t>
  </si>
  <si>
    <t>2012 Equity Compensation Plan</t>
  </si>
  <si>
    <t>Vesting period (in years)</t>
  </si>
  <si>
    <t>4 years</t>
  </si>
  <si>
    <t>Term of award (in years)</t>
  </si>
  <si>
    <t>Stock-Based Awards - Option Activity (Details) - USD ($) $ / shares in Units, $ in Thousands</t>
  </si>
  <si>
    <t>Options, Number of Shares</t>
  </si>
  <si>
    <t>Number of Shares, beginning balance</t>
  </si>
  <si>
    <t>Number of Shares, Granted</t>
  </si>
  <si>
    <t>Number of Shares, Exercised</t>
  </si>
  <si>
    <t>Number of Shares, Forfeited and cancelled</t>
  </si>
  <si>
    <t>Number of Shares, ending balance</t>
  </si>
  <si>
    <t>Number of Shares, Options vested and expected to vest</t>
  </si>
  <si>
    <t>Number of Shares, Options exercisable</t>
  </si>
  <si>
    <t>Options, 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Forfeited and cancelled (in dollars per share)</t>
  </si>
  <si>
    <t>Weighted Average Exercise Price, ending balance (in dollars per share)</t>
  </si>
  <si>
    <t>Weighted Average Exercise Price, Options vested and expected to vest (in dollars per share)</t>
  </si>
  <si>
    <t>Weighted Average Exercise Price, Options exercisable (in dollars per share)</t>
  </si>
  <si>
    <t>Options, Weighted Average Remaining Contractual Term</t>
  </si>
  <si>
    <t>Weighted Average Remaining Contractual Term (in years)</t>
  </si>
  <si>
    <t>8 years 1 month 6 days</t>
  </si>
  <si>
    <t>8 years 3 months 11 days</t>
  </si>
  <si>
    <t>Weighted Average Remaining Contractual Term, Options vested and expected to vest (in years)</t>
  </si>
  <si>
    <t>Weighted Average Remaining Contractual Term, Options exercisable (in years)</t>
  </si>
  <si>
    <t>7 years</t>
  </si>
  <si>
    <t>Aggregate Intrinsic Value</t>
  </si>
  <si>
    <t>Aggregate Intrinsic Value, Options vested and expected to vest</t>
  </si>
  <si>
    <t>Aggregate Intrinsic Value, Options exercisable</t>
  </si>
  <si>
    <t>Weighted average grant-date fair value of stock options granted (in dollars per share)</t>
  </si>
  <si>
    <t>Stock-Based Awards - RSUs (Details)</t>
  </si>
  <si>
    <t>Sep. 30, 2018$ / sharesshares</t>
  </si>
  <si>
    <t>RSU, Number of Units</t>
  </si>
  <si>
    <t>Units outstanding, beginning of period | shares</t>
  </si>
  <si>
    <t>Granted | shares</t>
  </si>
  <si>
    <t>Vested | shares</t>
  </si>
  <si>
    <t>Forfeited and cancelled | shares</t>
  </si>
  <si>
    <t>Units outstanding, end of period | shares</t>
  </si>
  <si>
    <t>RSU, Weighted Average Grant Date Fair Value Per Unit</t>
  </si>
  <si>
    <t>Weighted average grant date fair value, beginning balance (in dollars per share) | $ / shares</t>
  </si>
  <si>
    <t>Granted, estimated grant-date fair value (in dollars per share) | $ / shares</t>
  </si>
  <si>
    <t>Weighted average grant date fair value, vested (in dollars per share) | $ / shares</t>
  </si>
  <si>
    <t>Forfeited and cancelled, estimated grant date fair value (in dollars per share) | $ / shares</t>
  </si>
  <si>
    <t>Weighted average grant date fair value, ending balance (in dollars per share) | $ / shares</t>
  </si>
  <si>
    <t>Stock-Based Awards - Compensation (Details) - USD ($) $ in Thousands</t>
  </si>
  <si>
    <t>Unrecognized stock-based compensation cost, options</t>
  </si>
  <si>
    <t>Unrecognized compensation, RSUs</t>
  </si>
  <si>
    <t>Weighted average recognition period unrecognized stock-based compensation cost (in years)</t>
  </si>
  <si>
    <t>2 years 8 months 23 days</t>
  </si>
  <si>
    <t>Cost of revenue.</t>
  </si>
  <si>
    <t>Options to Purchase Common Stock</t>
  </si>
  <si>
    <t>Restricted Stock Unit Awards</t>
  </si>
  <si>
    <t>3 years 1 month 6 days</t>
  </si>
  <si>
    <t>Net Loss per Share (Details) - USD ($) $ / shares in Units, $ in Thousands</t>
  </si>
  <si>
    <t>Numerator:</t>
  </si>
  <si>
    <t>Denominator:</t>
  </si>
  <si>
    <t>Weighted average common shares outstanding used in calculating net loss per share attributable to common stockholders, basic and diluted</t>
  </si>
  <si>
    <t>Net Loss per Share - Anti-dilution (Details) - shares</t>
  </si>
  <si>
    <t>Antidilutive Securities Excluded from Computation of Earnings Per Share [Line Items]</t>
  </si>
  <si>
    <t>Commitments and Contingencies (Details) $ in Thousands</t>
  </si>
  <si>
    <t>Sep. 30, 2018USD ($)ft²</t>
  </si>
  <si>
    <t>Sep. 30, 2017USD ($)</t>
  </si>
  <si>
    <t>Sep. 30, 2018USD ($)ft²item</t>
  </si>
  <si>
    <t>Agreements for Office Space</t>
  </si>
  <si>
    <t>Area leased from third party | ft²</t>
  </si>
  <si>
    <t>Rent expense under operating leases</t>
  </si>
  <si>
    <t>Contractual Obligation, Fiscal Year Maturity [Abstract]</t>
  </si>
  <si>
    <t>Thereafter</t>
  </si>
  <si>
    <t>Number of capital lease arrangements | item</t>
  </si>
  <si>
    <t>Capital lease term</t>
  </si>
  <si>
    <t>Related Party Transactions (Details) $ in Thousands</t>
  </si>
  <si>
    <t>Nov. 30, 2017USD ($)</t>
  </si>
  <si>
    <t>NST, LLC</t>
  </si>
  <si>
    <t>Number of executive officers affiliated with counterparty | item</t>
  </si>
  <si>
    <t>Direct sublease agreement | NST, LLC</t>
  </si>
  <si>
    <t>Lease termination charge</t>
  </si>
  <si>
    <t>Expenses incurred under related party transactions</t>
  </si>
  <si>
    <t>Services agreement | General and administrative</t>
  </si>
  <si>
    <t>Net expenses (revenues) from related party transactions</t>
  </si>
  <si>
    <t>Services agreement | NST, LLC</t>
  </si>
  <si>
    <t>Amount due to related party</t>
  </si>
  <si>
    <t>Net payments made to NST Consulting, LLC</t>
  </si>
  <si>
    <t>Payments to related party</t>
  </si>
  <si>
    <t>Services agreement | NST, LLC | General and administrative</t>
  </si>
  <si>
    <t>Other revenue earned from related party transactions</t>
  </si>
  <si>
    <t>Agreements Related to Intellectual Property (Details) - USD ($) $ in Thousands</t>
  </si>
  <si>
    <t>Apr. 18, 2018</t>
  </si>
  <si>
    <t>May 31, 2018</t>
  </si>
  <si>
    <t>Apr. 30, 2017</t>
  </si>
  <si>
    <t>Aug. 31, 2012</t>
  </si>
  <si>
    <t>Assignment Agreement and Finder's Services Agreement</t>
  </si>
  <si>
    <t>Term of agreement, minimum</t>
  </si>
  <si>
    <t>15 years</t>
  </si>
  <si>
    <t>Assignment Agreement and Finder's Services Agreement | Achievement Of Specified Commercial Milestones</t>
  </si>
  <si>
    <t>Milestone Expenses</t>
  </si>
  <si>
    <t>Assignment Agreement and Finder's Services Agreement | Achievement Of Specified Regulatory Milestones</t>
  </si>
  <si>
    <t>Finders Services Agreement | Achievement Of Specified Commercial Milestones</t>
  </si>
  <si>
    <t>Potential Milestones Payable</t>
  </si>
  <si>
    <t>Aggregate royalty payments</t>
  </si>
  <si>
    <t>License and collaboration agreement</t>
  </si>
  <si>
    <t>Upfront payment revenue</t>
  </si>
  <si>
    <t>License and collaboration agreement | Achievement Of Specified Commercial Milestones</t>
  </si>
  <si>
    <t>Potential Milestones Receivable</t>
  </si>
  <si>
    <t>License and collaboration agreement | Achievement Of Development Milestones</t>
  </si>
  <si>
    <t>Income Taxes - Rate reconciliation (Details) - USD ($) $ in Thousands</t>
  </si>
  <si>
    <t>Federal income tax benefit</t>
  </si>
  <si>
    <t>State income tax benefit</t>
  </si>
  <si>
    <t>Segments (Details) $ in Thousands</t>
  </si>
  <si>
    <t>Sep. 30, 2018USD ($)</t>
  </si>
  <si>
    <t>Segment Reporting Information [Line Items]</t>
  </si>
  <si>
    <t>Number of Reportable Segments | item</t>
  </si>
  <si>
    <t>UNITED KINGDOM</t>
  </si>
  <si>
    <t>Net assets</t>
  </si>
  <si>
    <t>Dermatology Therapeutics Segment</t>
  </si>
  <si>
    <t>Contract Research Segment</t>
  </si>
  <si>
    <t>Corporate and Other</t>
  </si>
  <si>
    <t>Intersegment Eliminations | Contract Research Segment</t>
  </si>
  <si>
    <t>Subsequent Events (Details) - USD ($) $ / shares in Units, $ in Thousands</t>
  </si>
  <si>
    <t>Oct. 31, 2018</t>
  </si>
  <si>
    <t>Oct. 17, 2018</t>
  </si>
  <si>
    <t>Oct. 15, 2018</t>
  </si>
  <si>
    <t>Subsequent events</t>
  </si>
  <si>
    <t>Subsequent event | Secured Debt</t>
  </si>
  <si>
    <t>Loan, maximum borrowing capacity</t>
  </si>
  <si>
    <t>Proceeds from secured debt</t>
  </si>
  <si>
    <t>Loan, capacity not available due to restrictions</t>
  </si>
  <si>
    <t>Loan, unused capacity fee percentage</t>
  </si>
  <si>
    <t>1.00%</t>
  </si>
  <si>
    <t>Number of consecutive monthly payments</t>
  </si>
  <si>
    <t>24 months</t>
  </si>
  <si>
    <t>Final payment fee percentage</t>
  </si>
  <si>
    <t>5.75%</t>
  </si>
  <si>
    <t>Part prepayment period</t>
  </si>
  <si>
    <t>3 months</t>
  </si>
  <si>
    <t>Subsequent event | Minimum | Secured Debt</t>
  </si>
  <si>
    <t>Annual interest rate</t>
  </si>
  <si>
    <t>8.35%</t>
  </si>
  <si>
    <t>Part prepayment amount</t>
  </si>
  <si>
    <t>Subsequent event | Public Offering October 2018</t>
  </si>
  <si>
    <t>Subsequent event | Prepayment prior to the first anniversary of the Funding Date | Secured Debt</t>
  </si>
  <si>
    <t>Prepayment fee percentage</t>
  </si>
  <si>
    <t>3.00%</t>
  </si>
  <si>
    <t>Subsequent event | Prepayment between the first and second anniversaries of the Funding Date | Secured Debt</t>
  </si>
  <si>
    <t>2.00%</t>
  </si>
  <si>
    <t>Subsequent event | Prepayment after the second anniversary of the Funding Date but before October 1, 2023 | Secured Debt</t>
  </si>
  <si>
    <t>Subsequent event | London Interbank Offered Rate (LIBOR) | Secured Debt</t>
  </si>
  <si>
    <t>Basis spread over LIBOR</t>
  </si>
  <si>
    <t>6.25%</t>
  </si>
  <si>
    <t>Subsequent event | APA</t>
  </si>
  <si>
    <t>Period for payment of royalties</t>
  </si>
  <si>
    <t>Subsequent event | APA | Scenario, Forecast</t>
  </si>
  <si>
    <t>Portion of consideration to be paid at closing</t>
  </si>
  <si>
    <t>Portion of cash consideration paid into escrow</t>
  </si>
  <si>
    <t>Cash consideration</t>
  </si>
  <si>
    <t>Consideration for product inventory</t>
  </si>
  <si>
    <t>Potential milestones payable</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774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13</v>
      </c>
    </row>
    <row r="15" spans="1:3">
      <c r="A15" s="4" t="s">
        <v>24</v>
      </c>
      <c r="C15" s="5" t="n">
        <v>40936191</v>
      </c>
    </row>
    <row r="16" spans="1:3">
      <c r="A16" s="4" t="s">
        <v>25</v>
      </c>
      <c r="B16" s="5" t="n">
        <v>2018</v>
      </c>
    </row>
    <row r="17" spans="1:3">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6590</v>
      </c>
      <c r="C3" s="7" t="n">
        <v>20202</v>
      </c>
    </row>
    <row r="4" spans="1:3">
      <c r="A4" s="4" t="s">
        <v>32</v>
      </c>
      <c r="B4" s="5" t="n">
        <v>107681</v>
      </c>
      <c r="C4" s="5" t="n">
        <v>173655</v>
      </c>
    </row>
    <row r="5" spans="1:3">
      <c r="A5" s="4" t="s">
        <v>33</v>
      </c>
      <c r="B5" s="5" t="n">
        <v>1033</v>
      </c>
      <c r="C5" s="5" t="n">
        <v>481</v>
      </c>
    </row>
    <row r="6" spans="1:3">
      <c r="A6" s="4" t="s">
        <v>34</v>
      </c>
      <c r="B6" s="5" t="n">
        <v>1044</v>
      </c>
    </row>
    <row r="7" spans="1:3">
      <c r="A7" s="4" t="s">
        <v>35</v>
      </c>
      <c r="B7" s="5" t="n">
        <v>9171</v>
      </c>
      <c r="C7" s="5" t="n">
        <v>5883</v>
      </c>
    </row>
    <row r="8" spans="1:3">
      <c r="A8" s="4" t="s">
        <v>36</v>
      </c>
      <c r="B8" s="5" t="n">
        <v>145519</v>
      </c>
      <c r="C8" s="5" t="n">
        <v>200221</v>
      </c>
    </row>
    <row r="9" spans="1:3">
      <c r="A9" s="4" t="s">
        <v>32</v>
      </c>
      <c r="C9" s="5" t="n">
        <v>14997</v>
      </c>
    </row>
    <row r="10" spans="1:3">
      <c r="A10" s="4" t="s">
        <v>37</v>
      </c>
      <c r="B10" s="5" t="n">
        <v>4409</v>
      </c>
      <c r="C10" s="5" t="n">
        <v>2159</v>
      </c>
    </row>
    <row r="11" spans="1:3">
      <c r="A11" s="4" t="s">
        <v>38</v>
      </c>
      <c r="B11" s="5" t="n">
        <v>7292</v>
      </c>
      <c r="C11" s="5" t="n">
        <v>7349</v>
      </c>
    </row>
    <row r="12" spans="1:3">
      <c r="A12" s="4" t="s">
        <v>39</v>
      </c>
      <c r="B12" s="5" t="n">
        <v>18504</v>
      </c>
      <c r="C12" s="5" t="n">
        <v>18504</v>
      </c>
    </row>
    <row r="13" spans="1:3">
      <c r="A13" s="4" t="s">
        <v>40</v>
      </c>
      <c r="B13" s="5" t="n">
        <v>452</v>
      </c>
      <c r="C13" s="5" t="n">
        <v>279</v>
      </c>
    </row>
    <row r="14" spans="1:3">
      <c r="A14" s="4" t="s">
        <v>41</v>
      </c>
      <c r="B14" s="5" t="n">
        <v>176176</v>
      </c>
      <c r="C14" s="5" t="n">
        <v>243509</v>
      </c>
    </row>
    <row r="15" spans="1:3">
      <c r="A15" s="3" t="s">
        <v>42</v>
      </c>
    </row>
    <row r="16" spans="1:3">
      <c r="A16" s="4" t="s">
        <v>43</v>
      </c>
      <c r="B16" s="5" t="n">
        <v>13735</v>
      </c>
      <c r="C16" s="5" t="n">
        <v>7822</v>
      </c>
    </row>
    <row r="17" spans="1:3">
      <c r="A17" s="4" t="s">
        <v>44</v>
      </c>
      <c r="B17" s="5" t="n">
        <v>8545</v>
      </c>
      <c r="C17" s="5" t="n">
        <v>4940</v>
      </c>
    </row>
    <row r="18" spans="1:3">
      <c r="A18" s="4" t="s">
        <v>45</v>
      </c>
      <c r="B18" s="5" t="n">
        <v>22280</v>
      </c>
      <c r="C18" s="5" t="n">
        <v>12762</v>
      </c>
    </row>
    <row r="19" spans="1:3">
      <c r="A19" s="4" t="s">
        <v>46</v>
      </c>
      <c r="B19" s="5" t="n">
        <v>5244</v>
      </c>
      <c r="C19" s="5" t="n">
        <v>4378</v>
      </c>
    </row>
    <row r="20" spans="1:3">
      <c r="A20" s="4" t="s">
        <v>47</v>
      </c>
      <c r="B20" s="5" t="n">
        <v>1775</v>
      </c>
      <c r="C20" s="5" t="n">
        <v>558</v>
      </c>
    </row>
    <row r="21" spans="1:3">
      <c r="A21" s="4" t="s">
        <v>48</v>
      </c>
      <c r="B21" s="5" t="n">
        <v>549</v>
      </c>
      <c r="C21" s="5" t="n">
        <v>549</v>
      </c>
    </row>
    <row r="22" spans="1:3">
      <c r="A22" s="4" t="s">
        <v>49</v>
      </c>
      <c r="B22" s="5" t="n">
        <v>29848</v>
      </c>
      <c r="C22" s="5" t="n">
        <v>18247</v>
      </c>
    </row>
    <row r="23" spans="1:3">
      <c r="A23" s="3" t="s">
        <v>50</v>
      </c>
    </row>
    <row r="24" spans="1:3">
      <c r="A24" s="4" t="s">
        <v>51</v>
      </c>
      <c r="B24" s="4" t="s">
        <v>52</v>
      </c>
      <c r="C24" s="4" t="s">
        <v>52</v>
      </c>
    </row>
    <row r="25" spans="1:3">
      <c r="A25" s="4" t="s">
        <v>53</v>
      </c>
      <c r="B25" s="4" t="s">
        <v>52</v>
      </c>
      <c r="C25" s="4" t="s">
        <v>52</v>
      </c>
    </row>
    <row r="26" spans="1:3">
      <c r="A26" s="4" t="s">
        <v>54</v>
      </c>
      <c r="B26" s="5" t="n">
        <v>400066</v>
      </c>
      <c r="C26" s="5" t="n">
        <v>384943</v>
      </c>
    </row>
    <row r="27" spans="1:3">
      <c r="A27" s="4" t="s">
        <v>55</v>
      </c>
      <c r="B27" s="5" t="n">
        <v>-116</v>
      </c>
      <c r="C27" s="5" t="n">
        <v>-246</v>
      </c>
    </row>
    <row r="28" spans="1:3">
      <c r="A28" s="4" t="s">
        <v>56</v>
      </c>
      <c r="B28" s="5" t="n">
        <v>-253622</v>
      </c>
      <c r="C28" s="5" t="n">
        <v>-159435</v>
      </c>
    </row>
    <row r="29" spans="1:3">
      <c r="A29" s="4" t="s">
        <v>57</v>
      </c>
      <c r="B29" s="5" t="n">
        <v>146328</v>
      </c>
      <c r="C29" s="5" t="n">
        <v>225262</v>
      </c>
    </row>
    <row r="30" spans="1:3">
      <c r="A30" s="4" t="s">
        <v>58</v>
      </c>
      <c r="B30" s="7" t="n">
        <v>176176</v>
      </c>
      <c r="C30" s="7" t="n">
        <v>2435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44</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34</v>
      </c>
      <c r="B9" s="4" t="s">
        <v>183</v>
      </c>
    </row>
    <row r="10" spans="1:2">
      <c r="A10" s="4" t="s">
        <v>184</v>
      </c>
      <c r="B10" s="4" t="s">
        <v>185</v>
      </c>
    </row>
    <row r="11" spans="1:2">
      <c r="A11" s="4" t="s">
        <v>186</v>
      </c>
      <c r="B11"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4</v>
      </c>
      <c r="B1" s="2" t="s">
        <v>1</v>
      </c>
    </row>
    <row r="2" spans="1:2">
      <c r="B2" s="2" t="s">
        <v>2</v>
      </c>
    </row>
    <row r="3" spans="1:2">
      <c r="A3" s="3" t="s">
        <v>14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150</v>
      </c>
    </row>
    <row r="4" spans="1:2">
      <c r="A4" s="4" t="s">
        <v>200</v>
      </c>
      <c r="B4"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152</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05</v>
      </c>
      <c r="B1" s="2" t="s">
        <v>1</v>
      </c>
    </row>
    <row r="2" spans="1:2">
      <c r="B2" s="2" t="s">
        <v>2</v>
      </c>
    </row>
    <row r="3" spans="1:2">
      <c r="A3" s="3" t="s">
        <v>156</v>
      </c>
    </row>
    <row r="4" spans="1:2">
      <c r="A4" s="4" t="s">
        <v>206</v>
      </c>
      <c r="B4" s="4" t="s">
        <v>207</v>
      </c>
    </row>
    <row r="5" spans="1:2">
      <c r="A5" s="4" t="s">
        <v>208</v>
      </c>
      <c r="B5" s="4" t="s">
        <v>209</v>
      </c>
    </row>
    <row r="6" spans="1:2">
      <c r="A6" s="4" t="s">
        <v>210</v>
      </c>
      <c r="B6" s="4" t="s">
        <v>211</v>
      </c>
    </row>
    <row r="7" spans="1:2">
      <c r="A7" s="4" t="s">
        <v>109</v>
      </c>
      <c r="B7"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8</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9</v>
      </c>
      <c r="B1" s="2" t="s">
        <v>2</v>
      </c>
      <c r="C1" s="2" t="s">
        <v>29</v>
      </c>
    </row>
    <row r="2" spans="1:3">
      <c r="A2" s="3" t="s">
        <v>60</v>
      </c>
    </row>
    <row r="3" spans="1:3">
      <c r="A3" s="4" t="s">
        <v>61</v>
      </c>
      <c r="B3" s="8" t="n">
        <v>1e-05</v>
      </c>
      <c r="C3" s="8" t="n">
        <v>1e-05</v>
      </c>
    </row>
    <row r="4" spans="1:3">
      <c r="A4" s="4" t="s">
        <v>62</v>
      </c>
      <c r="B4" s="5" t="n">
        <v>10000000</v>
      </c>
      <c r="C4" s="5" t="n">
        <v>10000000</v>
      </c>
    </row>
    <row r="5" spans="1:3">
      <c r="A5" s="4" t="s">
        <v>63</v>
      </c>
      <c r="B5" s="5" t="n">
        <v>0</v>
      </c>
      <c r="C5" s="5" t="n">
        <v>0</v>
      </c>
    </row>
    <row r="6" spans="1:3">
      <c r="A6" s="4" t="s">
        <v>64</v>
      </c>
      <c r="B6" s="5" t="n">
        <v>0</v>
      </c>
      <c r="C6" s="5" t="n">
        <v>0</v>
      </c>
    </row>
    <row r="7" spans="1:3">
      <c r="A7" s="4" t="s">
        <v>65</v>
      </c>
      <c r="B7" s="8" t="n">
        <v>1e-05</v>
      </c>
      <c r="C7" s="8" t="n">
        <v>1e-05</v>
      </c>
    </row>
    <row r="8" spans="1:3">
      <c r="A8" s="4" t="s">
        <v>66</v>
      </c>
      <c r="B8" s="5" t="n">
        <v>100000000</v>
      </c>
      <c r="C8" s="5" t="n">
        <v>100000000</v>
      </c>
    </row>
    <row r="9" spans="1:3">
      <c r="A9" s="4" t="s">
        <v>67</v>
      </c>
      <c r="B9" s="5" t="n">
        <v>30991060</v>
      </c>
      <c r="C9" s="5" t="n">
        <v>30856505</v>
      </c>
    </row>
    <row r="10" spans="1:3">
      <c r="A10" s="4" t="s">
        <v>68</v>
      </c>
      <c r="B10" s="5" t="n">
        <v>30991060</v>
      </c>
      <c r="C10" s="5" t="n">
        <v>308565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2</v>
      </c>
    </row>
    <row r="4" spans="1:2">
      <c r="A4" s="4" t="s">
        <v>222</v>
      </c>
      <c r="B4"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168</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7</v>
      </c>
      <c r="B1" s="2" t="s">
        <v>2</v>
      </c>
      <c r="C1" s="2" t="s">
        <v>29</v>
      </c>
    </row>
    <row r="2" spans="1:3">
      <c r="A2" s="3" t="s">
        <v>142</v>
      </c>
    </row>
    <row r="3" spans="1:3">
      <c r="A3" s="4" t="s">
        <v>228</v>
      </c>
      <c r="B3" s="7" t="n">
        <v>134271</v>
      </c>
    </row>
    <row r="4" spans="1:3">
      <c r="A4" s="4" t="s">
        <v>56</v>
      </c>
      <c r="B4" s="7" t="n">
        <v>253622</v>
      </c>
      <c r="C4" s="7" t="n">
        <v>1594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229</v>
      </c>
      <c r="B1" s="2" t="s">
        <v>1</v>
      </c>
    </row>
    <row r="2" spans="1:4">
      <c r="B2" s="2" t="s">
        <v>230</v>
      </c>
      <c r="C2" s="2" t="s">
        <v>231</v>
      </c>
      <c r="D2" s="2" t="s">
        <v>232</v>
      </c>
    </row>
    <row r="3" spans="1:4">
      <c r="A3" s="3" t="s">
        <v>144</v>
      </c>
    </row>
    <row r="4" spans="1:4">
      <c r="A4" s="4" t="s">
        <v>233</v>
      </c>
      <c r="D4" s="7" t="n">
        <v>2000</v>
      </c>
    </row>
    <row r="5" spans="1:4">
      <c r="A5" s="3" t="s">
        <v>181</v>
      </c>
    </row>
    <row r="6" spans="1:4">
      <c r="A6" s="4" t="s">
        <v>234</v>
      </c>
      <c r="B6" s="4" t="s">
        <v>21</v>
      </c>
    </row>
    <row r="7" spans="1:4">
      <c r="A7" s="4" t="s">
        <v>235</v>
      </c>
      <c r="B7" s="4" t="s">
        <v>21</v>
      </c>
    </row>
    <row r="8" spans="1:4">
      <c r="A8" s="4" t="s">
        <v>236</v>
      </c>
      <c r="B8" s="5" t="n">
        <v>2</v>
      </c>
    </row>
    <row r="9" spans="1:4">
      <c r="A9" s="4" t="s">
        <v>237</v>
      </c>
      <c r="B9" s="7" t="n">
        <v>0</v>
      </c>
    </row>
    <row r="10" spans="1:4">
      <c r="A10" s="3" t="s">
        <v>34</v>
      </c>
    </row>
    <row r="11" spans="1:4">
      <c r="A11" s="4" t="s">
        <v>238</v>
      </c>
      <c r="B11" s="7" t="n">
        <v>1044</v>
      </c>
      <c r="C11" s="7"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v>
      </c>
      <c r="B1" s="2" t="s">
        <v>2</v>
      </c>
      <c r="C1" s="2" t="s">
        <v>240</v>
      </c>
      <c r="D1" s="2" t="s">
        <v>29</v>
      </c>
    </row>
    <row r="2" spans="1:4">
      <c r="A2" s="3" t="s">
        <v>241</v>
      </c>
    </row>
    <row r="3" spans="1:4">
      <c r="A3" s="4" t="s">
        <v>242</v>
      </c>
      <c r="B3" s="7" t="n">
        <v>-253622000</v>
      </c>
      <c r="D3" s="7" t="n">
        <v>-159435000</v>
      </c>
    </row>
    <row r="4" spans="1:4">
      <c r="A4" s="4" t="s">
        <v>243</v>
      </c>
    </row>
    <row r="5" spans="1:4">
      <c r="A5" s="3" t="s">
        <v>241</v>
      </c>
    </row>
    <row r="6" spans="1:4">
      <c r="A6" s="4" t="s">
        <v>242</v>
      </c>
      <c r="C6"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4</v>
      </c>
      <c r="B1" s="2" t="s">
        <v>245</v>
      </c>
      <c r="C1" s="2" t="s">
        <v>1</v>
      </c>
    </row>
    <row r="2" spans="1:3">
      <c r="B2" s="2" t="s">
        <v>246</v>
      </c>
      <c r="C2" s="2" t="s">
        <v>71</v>
      </c>
    </row>
    <row r="3" spans="1:3">
      <c r="A3" s="3" t="s">
        <v>247</v>
      </c>
    </row>
    <row r="4" spans="1:3">
      <c r="A4" s="4" t="s">
        <v>248</v>
      </c>
      <c r="C4" s="7" t="n">
        <v>9647</v>
      </c>
    </row>
    <row r="5" spans="1:3">
      <c r="A5" s="4" t="s">
        <v>249</v>
      </c>
    </row>
    <row r="6" spans="1:3">
      <c r="A6" s="3" t="s">
        <v>189</v>
      </c>
    </row>
    <row r="7" spans="1:3">
      <c r="A7" s="4" t="s">
        <v>250</v>
      </c>
      <c r="B7" s="7" t="n">
        <v>80000</v>
      </c>
    </row>
    <row r="8" spans="1:3">
      <c r="A8" s="4" t="s">
        <v>251</v>
      </c>
      <c r="B8" s="7" t="n">
        <v>2500</v>
      </c>
    </row>
    <row r="9" spans="1:3">
      <c r="A9" s="4" t="s">
        <v>252</v>
      </c>
      <c r="B9" s="4" t="s">
        <v>253</v>
      </c>
    </row>
    <row r="10" spans="1:3">
      <c r="A10" s="3" t="s">
        <v>247</v>
      </c>
    </row>
    <row r="11" spans="1:3">
      <c r="A11" s="4" t="s">
        <v>248</v>
      </c>
      <c r="B11" s="7" t="n">
        <v>10269</v>
      </c>
    </row>
    <row r="12" spans="1:3">
      <c r="A12" s="4" t="s">
        <v>254</v>
      </c>
      <c r="B12" s="5" t="n">
        <v>9675</v>
      </c>
    </row>
    <row r="13" spans="1:3">
      <c r="A13" s="4" t="s">
        <v>46</v>
      </c>
      <c r="B13" s="5" t="n">
        <v>4378</v>
      </c>
    </row>
    <row r="14" spans="1:3">
      <c r="A14" s="4" t="s">
        <v>255</v>
      </c>
      <c r="B14" s="7" t="n">
        <v>24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70</v>
      </c>
      <c r="D1" s="2" t="s">
        <v>1</v>
      </c>
    </row>
    <row r="2" spans="1:5">
      <c r="B2" s="2" t="s">
        <v>2</v>
      </c>
      <c r="C2" s="2" t="s">
        <v>71</v>
      </c>
      <c r="D2" s="2" t="s">
        <v>2</v>
      </c>
      <c r="E2" s="2" t="s">
        <v>71</v>
      </c>
    </row>
    <row r="3" spans="1:5">
      <c r="A3" s="4" t="s">
        <v>257</v>
      </c>
    </row>
    <row r="4" spans="1:5">
      <c r="A4" s="3" t="s">
        <v>189</v>
      </c>
    </row>
    <row r="5" spans="1:5">
      <c r="A5" s="4" t="s">
        <v>82</v>
      </c>
      <c r="C5" s="7" t="n">
        <v>997</v>
      </c>
      <c r="E5" s="7" t="n">
        <v>1351</v>
      </c>
    </row>
    <row r="6" spans="1:5">
      <c r="A6" s="4" t="s">
        <v>249</v>
      </c>
    </row>
    <row r="7" spans="1:5">
      <c r="A7" s="3" t="s">
        <v>189</v>
      </c>
    </row>
    <row r="8" spans="1:5">
      <c r="A8" s="4" t="s">
        <v>258</v>
      </c>
      <c r="B8" s="7" t="n">
        <v>1628</v>
      </c>
      <c r="C8" s="5" t="n">
        <v>1063</v>
      </c>
      <c r="D8" s="7" t="n">
        <v>6422</v>
      </c>
      <c r="E8" s="5" t="n">
        <v>3366</v>
      </c>
    </row>
    <row r="9" spans="1:5">
      <c r="A9" s="4" t="s">
        <v>74</v>
      </c>
      <c r="B9" s="5" t="n">
        <v>435</v>
      </c>
      <c r="C9" s="5" t="n">
        <v>298</v>
      </c>
      <c r="D9" s="5" t="n">
        <v>3081</v>
      </c>
      <c r="E9" s="5" t="n">
        <v>1102</v>
      </c>
    </row>
    <row r="10" spans="1:5">
      <c r="A10" s="4" t="s">
        <v>79</v>
      </c>
      <c r="B10" s="5" t="n">
        <v>33885</v>
      </c>
      <c r="C10" s="5" t="n">
        <v>18736</v>
      </c>
      <c r="D10" s="5" t="n">
        <v>99457</v>
      </c>
      <c r="E10" s="5" t="n">
        <v>48122</v>
      </c>
    </row>
    <row r="11" spans="1:5">
      <c r="A11" s="4" t="s">
        <v>82</v>
      </c>
      <c r="B11" s="7" t="n">
        <v>-32740</v>
      </c>
      <c r="C11" s="5" t="n">
        <v>-17875</v>
      </c>
      <c r="D11" s="7" t="n">
        <v>-94187</v>
      </c>
      <c r="E11" s="5" t="n">
        <v>-45627</v>
      </c>
    </row>
    <row r="12" spans="1:5">
      <c r="A12" s="4" t="s">
        <v>259</v>
      </c>
    </row>
    <row r="13" spans="1:5">
      <c r="A13" s="3" t="s">
        <v>189</v>
      </c>
    </row>
    <row r="14" spans="1:5">
      <c r="A14" s="4" t="s">
        <v>82</v>
      </c>
      <c r="C14" s="7" t="n">
        <v>-217</v>
      </c>
      <c r="E14" s="7" t="n">
        <v>-88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0</v>
      </c>
      <c r="B1" s="2" t="s">
        <v>1</v>
      </c>
      <c r="C1" s="2" t="s">
        <v>261</v>
      </c>
    </row>
    <row r="2" spans="1:3">
      <c r="B2" s="2" t="s">
        <v>2</v>
      </c>
      <c r="C2" s="2" t="s">
        <v>29</v>
      </c>
    </row>
    <row r="3" spans="1:3">
      <c r="A3" s="3" t="s">
        <v>262</v>
      </c>
    </row>
    <row r="4" spans="1:3">
      <c r="A4" s="4" t="s">
        <v>32</v>
      </c>
      <c r="B4" s="7" t="n">
        <v>107681</v>
      </c>
      <c r="C4" s="7" t="n">
        <v>188652</v>
      </c>
    </row>
    <row r="5" spans="1:3">
      <c r="A5" s="3" t="s">
        <v>263</v>
      </c>
    </row>
    <row r="6" spans="1:3">
      <c r="A6" s="4" t="s">
        <v>264</v>
      </c>
      <c r="B6" s="5" t="n">
        <v>0</v>
      </c>
      <c r="C6" s="5" t="n">
        <v>0</v>
      </c>
    </row>
    <row r="7" spans="1:3">
      <c r="A7" s="4" t="s">
        <v>265</v>
      </c>
      <c r="B7" s="5" t="n">
        <v>0</v>
      </c>
      <c r="C7" s="5" t="n">
        <v>0</v>
      </c>
    </row>
    <row r="8" spans="1:3">
      <c r="A8" s="4" t="s">
        <v>266</v>
      </c>
      <c r="B8" s="5" t="n">
        <v>0</v>
      </c>
      <c r="C8" s="5" t="n">
        <v>0</v>
      </c>
    </row>
    <row r="9" spans="1:3">
      <c r="A9" s="4" t="s">
        <v>116</v>
      </c>
      <c r="B9" s="5" t="n">
        <v>866</v>
      </c>
    </row>
    <row r="10" spans="1:3">
      <c r="A10" s="4" t="s">
        <v>267</v>
      </c>
    </row>
    <row r="11" spans="1:3">
      <c r="A11" s="3" t="s">
        <v>262</v>
      </c>
    </row>
    <row r="12" spans="1:3">
      <c r="A12" s="4" t="s">
        <v>268</v>
      </c>
      <c r="B12" s="5" t="n">
        <v>24583</v>
      </c>
      <c r="C12" s="5" t="n">
        <v>19339</v>
      </c>
    </row>
    <row r="13" spans="1:3">
      <c r="A13" s="4" t="s">
        <v>32</v>
      </c>
      <c r="B13" s="5" t="n">
        <v>107681</v>
      </c>
      <c r="C13" s="5" t="n">
        <v>188652</v>
      </c>
    </row>
    <row r="14" spans="1:3">
      <c r="A14" s="4" t="s">
        <v>269</v>
      </c>
      <c r="B14" s="5" t="n">
        <v>132264</v>
      </c>
      <c r="C14" s="5" t="n">
        <v>207991</v>
      </c>
    </row>
    <row r="15" spans="1:3">
      <c r="A15" s="3" t="s">
        <v>263</v>
      </c>
    </row>
    <row r="16" spans="1:3">
      <c r="A16" s="4" t="s">
        <v>270</v>
      </c>
      <c r="B16" s="5" t="n">
        <v>5244</v>
      </c>
      <c r="C16" s="5" t="n">
        <v>4378</v>
      </c>
    </row>
    <row r="17" spans="1:3">
      <c r="A17" s="4" t="s">
        <v>271</v>
      </c>
      <c r="B17" s="5" t="n">
        <v>5244</v>
      </c>
      <c r="C17" s="5" t="n">
        <v>4378</v>
      </c>
    </row>
    <row r="18" spans="1:3">
      <c r="A18" s="4" t="s">
        <v>272</v>
      </c>
    </row>
    <row r="19" spans="1:3">
      <c r="A19" s="3" t="s">
        <v>262</v>
      </c>
    </row>
    <row r="20" spans="1:3">
      <c r="A20" s="4" t="s">
        <v>268</v>
      </c>
      <c r="B20" s="5" t="n">
        <v>24583</v>
      </c>
      <c r="C20" s="5" t="n">
        <v>19339</v>
      </c>
    </row>
    <row r="21" spans="1:3">
      <c r="A21" s="4" t="s">
        <v>269</v>
      </c>
      <c r="B21" s="5" t="n">
        <v>24583</v>
      </c>
      <c r="C21" s="5" t="n">
        <v>19339</v>
      </c>
    </row>
    <row r="22" spans="1:3">
      <c r="A22" s="4" t="s">
        <v>273</v>
      </c>
    </row>
    <row r="23" spans="1:3">
      <c r="A23" s="3" t="s">
        <v>262</v>
      </c>
    </row>
    <row r="24" spans="1:3">
      <c r="A24" s="4" t="s">
        <v>32</v>
      </c>
      <c r="B24" s="5" t="n">
        <v>107681</v>
      </c>
      <c r="C24" s="5" t="n">
        <v>188652</v>
      </c>
    </row>
    <row r="25" spans="1:3">
      <c r="A25" s="4" t="s">
        <v>269</v>
      </c>
      <c r="B25" s="5" t="n">
        <v>107681</v>
      </c>
      <c r="C25" s="5" t="n">
        <v>188652</v>
      </c>
    </row>
    <row r="26" spans="1:3">
      <c r="A26" s="4" t="s">
        <v>274</v>
      </c>
    </row>
    <row r="27" spans="1:3">
      <c r="A27" s="3" t="s">
        <v>263</v>
      </c>
    </row>
    <row r="28" spans="1:3">
      <c r="A28" s="4" t="s">
        <v>270</v>
      </c>
      <c r="B28" s="5" t="n">
        <v>5244</v>
      </c>
      <c r="C28" s="5" t="n">
        <v>4378</v>
      </c>
    </row>
    <row r="29" spans="1:3">
      <c r="A29" s="4" t="s">
        <v>271</v>
      </c>
      <c r="B29" s="7" t="n">
        <v>5244</v>
      </c>
      <c r="C29" s="7" t="n">
        <v>4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9</v>
      </c>
    </row>
    <row r="2" spans="1:3">
      <c r="A2" s="3" t="s">
        <v>276</v>
      </c>
    </row>
    <row r="3" spans="1:3">
      <c r="A3" s="4" t="s">
        <v>277</v>
      </c>
      <c r="B3" s="7" t="n">
        <v>107740</v>
      </c>
      <c r="C3" s="7" t="n">
        <v>188822</v>
      </c>
    </row>
    <row r="4" spans="1:3">
      <c r="A4" s="4" t="s">
        <v>278</v>
      </c>
      <c r="B4" s="5" t="n">
        <v>-59</v>
      </c>
      <c r="C4" s="5" t="n">
        <v>-170</v>
      </c>
    </row>
    <row r="5" spans="1:3">
      <c r="A5" s="4" t="s">
        <v>279</v>
      </c>
      <c r="B5" s="5" t="n">
        <v>107681</v>
      </c>
      <c r="C5" s="5" t="n">
        <v>188652</v>
      </c>
    </row>
    <row r="6" spans="1:3">
      <c r="A6" s="4" t="s">
        <v>280</v>
      </c>
    </row>
    <row r="7" spans="1:3">
      <c r="A7" s="3" t="s">
        <v>276</v>
      </c>
    </row>
    <row r="8" spans="1:3">
      <c r="A8" s="4" t="s">
        <v>277</v>
      </c>
      <c r="B8" s="5" t="n">
        <v>16088</v>
      </c>
      <c r="C8" s="5" t="n">
        <v>37401</v>
      </c>
    </row>
    <row r="9" spans="1:3">
      <c r="A9" s="4" t="s">
        <v>278</v>
      </c>
      <c r="B9" s="5" t="n">
        <v>-23</v>
      </c>
      <c r="C9" s="5" t="n">
        <v>-68</v>
      </c>
    </row>
    <row r="10" spans="1:3">
      <c r="A10" s="4" t="s">
        <v>279</v>
      </c>
      <c r="B10" s="5" t="n">
        <v>16065</v>
      </c>
      <c r="C10" s="5" t="n">
        <v>37333</v>
      </c>
    </row>
    <row r="11" spans="1:3">
      <c r="A11" s="4" t="s">
        <v>281</v>
      </c>
    </row>
    <row r="12" spans="1:3">
      <c r="A12" s="3" t="s">
        <v>276</v>
      </c>
    </row>
    <row r="13" spans="1:3">
      <c r="A13" s="4" t="s">
        <v>277</v>
      </c>
      <c r="B13" s="5" t="n">
        <v>51691</v>
      </c>
      <c r="C13" s="5" t="n">
        <v>85202</v>
      </c>
    </row>
    <row r="14" spans="1:3">
      <c r="A14" s="4" t="s">
        <v>279</v>
      </c>
      <c r="B14" s="5" t="n">
        <v>51691</v>
      </c>
      <c r="C14" s="5" t="n">
        <v>85202</v>
      </c>
    </row>
    <row r="15" spans="1:3">
      <c r="A15" s="4" t="s">
        <v>282</v>
      </c>
    </row>
    <row r="16" spans="1:3">
      <c r="A16" s="3" t="s">
        <v>276</v>
      </c>
    </row>
    <row r="17" spans="1:3">
      <c r="A17" s="4" t="s">
        <v>277</v>
      </c>
      <c r="B17" s="5" t="n">
        <v>16009</v>
      </c>
      <c r="C17" s="5" t="n">
        <v>16708</v>
      </c>
    </row>
    <row r="18" spans="1:3">
      <c r="A18" s="4" t="s">
        <v>278</v>
      </c>
      <c r="B18" s="5" t="n">
        <v>-8</v>
      </c>
      <c r="C18" s="5" t="n">
        <v>-13</v>
      </c>
    </row>
    <row r="19" spans="1:3">
      <c r="A19" s="4" t="s">
        <v>279</v>
      </c>
      <c r="B19" s="5" t="n">
        <v>16001</v>
      </c>
      <c r="C19" s="5" t="n">
        <v>16695</v>
      </c>
    </row>
    <row r="20" spans="1:3">
      <c r="A20" s="4" t="s">
        <v>283</v>
      </c>
    </row>
    <row r="21" spans="1:3">
      <c r="A21" s="3" t="s">
        <v>276</v>
      </c>
    </row>
    <row r="22" spans="1:3">
      <c r="A22" s="4" t="s">
        <v>277</v>
      </c>
      <c r="B22" s="5" t="n">
        <v>23952</v>
      </c>
      <c r="C22" s="5" t="n">
        <v>49511</v>
      </c>
    </row>
    <row r="23" spans="1:3">
      <c r="A23" s="4" t="s">
        <v>278</v>
      </c>
      <c r="B23" s="5" t="n">
        <v>-28</v>
      </c>
      <c r="C23" s="5" t="n">
        <v>-89</v>
      </c>
    </row>
    <row r="24" spans="1:3">
      <c r="A24" s="4" t="s">
        <v>279</v>
      </c>
      <c r="B24" s="7" t="n">
        <v>23924</v>
      </c>
      <c r="C24" s="7" t="n">
        <v>494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1628</v>
      </c>
      <c r="C3" s="7" t="n">
        <v>684</v>
      </c>
      <c r="D3" s="7" t="n">
        <v>6422</v>
      </c>
      <c r="E3" s="7" t="n">
        <v>684</v>
      </c>
    </row>
    <row r="4" spans="1:5">
      <c r="A4" s="4" t="s">
        <v>73</v>
      </c>
      <c r="B4" s="5" t="n">
        <v>1193</v>
      </c>
      <c r="C4" s="5" t="n">
        <v>453</v>
      </c>
      <c r="D4" s="5" t="n">
        <v>3341</v>
      </c>
      <c r="E4" s="5" t="n">
        <v>453</v>
      </c>
    </row>
    <row r="5" spans="1:5">
      <c r="A5" s="4" t="s">
        <v>74</v>
      </c>
      <c r="B5" s="5" t="n">
        <v>435</v>
      </c>
      <c r="C5" s="5" t="n">
        <v>231</v>
      </c>
      <c r="D5" s="5" t="n">
        <v>3081</v>
      </c>
      <c r="E5" s="5" t="n">
        <v>231</v>
      </c>
    </row>
    <row r="6" spans="1:5">
      <c r="A6" s="3" t="s">
        <v>75</v>
      </c>
    </row>
    <row r="7" spans="1:5">
      <c r="A7" s="4" t="s">
        <v>76</v>
      </c>
      <c r="B7" s="5" t="n">
        <v>15931</v>
      </c>
      <c r="C7" s="5" t="n">
        <v>10864</v>
      </c>
      <c r="D7" s="5" t="n">
        <v>43472</v>
      </c>
      <c r="E7" s="5" t="n">
        <v>26601</v>
      </c>
    </row>
    <row r="8" spans="1:5">
      <c r="A8" s="4" t="s">
        <v>77</v>
      </c>
      <c r="B8" s="5" t="n">
        <v>11380</v>
      </c>
      <c r="C8" s="5" t="n">
        <v>3557</v>
      </c>
      <c r="D8" s="5" t="n">
        <v>35030</v>
      </c>
      <c r="E8" s="5" t="n">
        <v>7183</v>
      </c>
    </row>
    <row r="9" spans="1:5">
      <c r="A9" s="4" t="s">
        <v>78</v>
      </c>
      <c r="B9" s="5" t="n">
        <v>6574</v>
      </c>
      <c r="C9" s="5" t="n">
        <v>4566</v>
      </c>
      <c r="D9" s="5" t="n">
        <v>20955</v>
      </c>
      <c r="E9" s="5" t="n">
        <v>13428</v>
      </c>
    </row>
    <row r="10" spans="1:5">
      <c r="A10" s="4" t="s">
        <v>79</v>
      </c>
      <c r="B10" s="5" t="n">
        <v>33885</v>
      </c>
      <c r="C10" s="5" t="n">
        <v>18987</v>
      </c>
      <c r="D10" s="5" t="n">
        <v>99457</v>
      </c>
      <c r="E10" s="5" t="n">
        <v>47212</v>
      </c>
    </row>
    <row r="11" spans="1:5">
      <c r="A11" s="4" t="s">
        <v>80</v>
      </c>
      <c r="B11" s="5" t="n">
        <v>-33450</v>
      </c>
      <c r="C11" s="5" t="n">
        <v>-18756</v>
      </c>
      <c r="D11" s="5" t="n">
        <v>-96376</v>
      </c>
      <c r="E11" s="5" t="n">
        <v>-46981</v>
      </c>
    </row>
    <row r="12" spans="1:5">
      <c r="A12" s="4" t="s">
        <v>81</v>
      </c>
      <c r="B12" s="5" t="n">
        <v>710</v>
      </c>
      <c r="C12" s="5" t="n">
        <v>564</v>
      </c>
      <c r="D12" s="5" t="n">
        <v>2189</v>
      </c>
      <c r="E12" s="5" t="n">
        <v>1392</v>
      </c>
    </row>
    <row r="13" spans="1:5">
      <c r="A13" s="4" t="s">
        <v>82</v>
      </c>
      <c r="B13" s="7" t="n">
        <v>-32740</v>
      </c>
      <c r="C13" s="7" t="n">
        <v>-18192</v>
      </c>
      <c r="D13" s="7" t="n">
        <v>-94187</v>
      </c>
      <c r="E13" s="7" t="n">
        <v>-45589</v>
      </c>
    </row>
    <row r="14" spans="1:5">
      <c r="A14" s="4" t="s">
        <v>83</v>
      </c>
      <c r="B14" s="9" t="n">
        <v>-1.06</v>
      </c>
      <c r="C14" s="9" t="n">
        <v>-0.63</v>
      </c>
      <c r="D14" s="9" t="n">
        <v>-3.04</v>
      </c>
      <c r="E14" s="9" t="n">
        <v>-1.68</v>
      </c>
    </row>
    <row r="15" spans="1:5">
      <c r="A15" s="4" t="s">
        <v>84</v>
      </c>
      <c r="B15" s="5" t="n">
        <v>30982192</v>
      </c>
      <c r="C15" s="5" t="n">
        <v>28834808</v>
      </c>
      <c r="D15" s="5" t="n">
        <v>30938026</v>
      </c>
      <c r="E15" s="5" t="n">
        <v>27180244</v>
      </c>
    </row>
    <row r="16" spans="1:5">
      <c r="A16" s="3" t="s">
        <v>85</v>
      </c>
    </row>
    <row r="17" spans="1:5">
      <c r="A17" s="4" t="s">
        <v>86</v>
      </c>
      <c r="B17" s="7" t="n">
        <v>65</v>
      </c>
      <c r="C17" s="7" t="n">
        <v>63</v>
      </c>
      <c r="D17" s="7" t="n">
        <v>111</v>
      </c>
      <c r="E17" s="7" t="n">
        <v>7</v>
      </c>
    </row>
    <row r="18" spans="1:5">
      <c r="A18" s="4" t="s">
        <v>87</v>
      </c>
      <c r="B18" s="5" t="n">
        <v>7</v>
      </c>
      <c r="C18" s="5" t="n">
        <v>-10</v>
      </c>
      <c r="D18" s="5" t="n">
        <v>19</v>
      </c>
      <c r="E18" s="5" t="n">
        <v>149</v>
      </c>
    </row>
    <row r="19" spans="1:5">
      <c r="A19" s="4" t="s">
        <v>88</v>
      </c>
      <c r="B19" s="5" t="n">
        <v>72</v>
      </c>
      <c r="C19" s="5" t="n">
        <v>53</v>
      </c>
      <c r="D19" s="5" t="n">
        <v>130</v>
      </c>
      <c r="E19" s="5" t="n">
        <v>156</v>
      </c>
    </row>
    <row r="20" spans="1:5">
      <c r="A20" s="4" t="s">
        <v>89</v>
      </c>
      <c r="B20" s="5" t="n">
        <v>-32668</v>
      </c>
      <c r="C20" s="5" t="n">
        <v>-18139</v>
      </c>
      <c r="D20" s="5" t="n">
        <v>-94057</v>
      </c>
      <c r="E20" s="5" t="n">
        <v>-45433</v>
      </c>
    </row>
    <row r="21" spans="1:5">
      <c r="A21" s="4" t="s">
        <v>90</v>
      </c>
    </row>
    <row r="22" spans="1:5">
      <c r="A22" s="4" t="s">
        <v>72</v>
      </c>
      <c r="B22" s="5" t="n">
        <v>510</v>
      </c>
      <c r="D22" s="5" t="n">
        <v>2043</v>
      </c>
    </row>
    <row r="23" spans="1:5">
      <c r="A23" s="4" t="s">
        <v>91</v>
      </c>
    </row>
    <row r="24" spans="1:5">
      <c r="A24" s="4" t="s">
        <v>72</v>
      </c>
      <c r="B24" s="7" t="n">
        <v>1118</v>
      </c>
      <c r="C24" s="7" t="n">
        <v>684</v>
      </c>
      <c r="D24" s="5" t="n">
        <v>3379</v>
      </c>
      <c r="E24" s="7" t="n">
        <v>684</v>
      </c>
    </row>
    <row r="25" spans="1:5">
      <c r="A25" s="4" t="s">
        <v>92</v>
      </c>
    </row>
    <row r="26" spans="1:5">
      <c r="A26" s="4" t="s">
        <v>72</v>
      </c>
      <c r="D26" s="7" t="n">
        <v>100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84</v>
      </c>
      <c r="B1" s="2" t="s">
        <v>70</v>
      </c>
      <c r="D1" s="2" t="s">
        <v>1</v>
      </c>
    </row>
    <row r="2" spans="1:6">
      <c r="B2" s="2" t="s">
        <v>2</v>
      </c>
      <c r="C2" s="2" t="s">
        <v>71</v>
      </c>
      <c r="D2" s="2" t="s">
        <v>2</v>
      </c>
      <c r="E2" s="2" t="s">
        <v>71</v>
      </c>
      <c r="F2" s="2" t="s">
        <v>29</v>
      </c>
    </row>
    <row r="3" spans="1:6">
      <c r="A3" s="3" t="s">
        <v>150</v>
      </c>
    </row>
    <row r="4" spans="1:6">
      <c r="A4" s="4" t="s">
        <v>285</v>
      </c>
      <c r="B4" s="7" t="n">
        <v>5754</v>
      </c>
      <c r="D4" s="7" t="n">
        <v>5754</v>
      </c>
      <c r="F4" s="7" t="n">
        <v>2639</v>
      </c>
    </row>
    <row r="5" spans="1:6">
      <c r="A5" s="4" t="s">
        <v>286</v>
      </c>
      <c r="B5" s="5" t="n">
        <v>-1345</v>
      </c>
      <c r="D5" s="5" t="n">
        <v>-1345</v>
      </c>
      <c r="F5" s="5" t="n">
        <v>-480</v>
      </c>
    </row>
    <row r="6" spans="1:6">
      <c r="A6" s="4" t="s">
        <v>37</v>
      </c>
      <c r="B6" s="5" t="n">
        <v>4409</v>
      </c>
      <c r="D6" s="5" t="n">
        <v>4409</v>
      </c>
      <c r="F6" s="5" t="n">
        <v>2159</v>
      </c>
    </row>
    <row r="7" spans="1:6">
      <c r="A7" s="4" t="s">
        <v>287</v>
      </c>
      <c r="B7" s="5" t="n">
        <v>366</v>
      </c>
      <c r="C7" s="7" t="n">
        <v>103</v>
      </c>
      <c r="D7" s="5" t="n">
        <v>865</v>
      </c>
      <c r="E7" s="7" t="n">
        <v>208</v>
      </c>
    </row>
    <row r="8" spans="1:6">
      <c r="A8" s="4" t="s">
        <v>288</v>
      </c>
    </row>
    <row r="9" spans="1:6">
      <c r="A9" s="3" t="s">
        <v>150</v>
      </c>
    </row>
    <row r="10" spans="1:6">
      <c r="A10" s="4" t="s">
        <v>285</v>
      </c>
      <c r="B10" s="5" t="n">
        <v>1338</v>
      </c>
      <c r="D10" s="5" t="n">
        <v>1338</v>
      </c>
      <c r="F10" s="5" t="n">
        <v>650</v>
      </c>
    </row>
    <row r="11" spans="1:6">
      <c r="A11" s="4" t="s">
        <v>289</v>
      </c>
    </row>
    <row r="12" spans="1:6">
      <c r="A12" s="3" t="s">
        <v>150</v>
      </c>
    </row>
    <row r="13" spans="1:6">
      <c r="A13" s="4" t="s">
        <v>285</v>
      </c>
      <c r="B13" s="5" t="n">
        <v>2076</v>
      </c>
      <c r="D13" s="5" t="n">
        <v>2076</v>
      </c>
    </row>
    <row r="14" spans="1:6">
      <c r="A14" s="4" t="s">
        <v>290</v>
      </c>
    </row>
    <row r="15" spans="1:6">
      <c r="A15" s="3" t="s">
        <v>150</v>
      </c>
    </row>
    <row r="16" spans="1:6">
      <c r="A16" s="4" t="s">
        <v>285</v>
      </c>
      <c r="B16" s="5" t="n">
        <v>562</v>
      </c>
      <c r="D16" s="5" t="n">
        <v>562</v>
      </c>
      <c r="F16" s="5" t="n">
        <v>511</v>
      </c>
    </row>
    <row r="17" spans="1:6">
      <c r="A17" s="4" t="s">
        <v>291</v>
      </c>
    </row>
    <row r="18" spans="1:6">
      <c r="A18" s="3" t="s">
        <v>150</v>
      </c>
    </row>
    <row r="19" spans="1:6">
      <c r="A19" s="4" t="s">
        <v>285</v>
      </c>
      <c r="B19" s="5" t="n">
        <v>928</v>
      </c>
      <c r="D19" s="5" t="n">
        <v>928</v>
      </c>
      <c r="F19" s="5" t="n">
        <v>721</v>
      </c>
    </row>
    <row r="20" spans="1:6">
      <c r="A20" s="4" t="s">
        <v>292</v>
      </c>
    </row>
    <row r="21" spans="1:6">
      <c r="A21" s="3" t="s">
        <v>150</v>
      </c>
    </row>
    <row r="22" spans="1:6">
      <c r="A22" s="4" t="s">
        <v>285</v>
      </c>
      <c r="B22" s="5" t="n">
        <v>524</v>
      </c>
      <c r="D22" s="5" t="n">
        <v>524</v>
      </c>
      <c r="F22" s="5" t="n">
        <v>327</v>
      </c>
    </row>
    <row r="23" spans="1:6">
      <c r="A23" s="4" t="s">
        <v>293</v>
      </c>
    </row>
    <row r="24" spans="1:6">
      <c r="A24" s="3" t="s">
        <v>150</v>
      </c>
    </row>
    <row r="25" spans="1:6">
      <c r="A25" s="4" t="s">
        <v>285</v>
      </c>
      <c r="B25" s="7" t="n">
        <v>326</v>
      </c>
      <c r="D25" s="7" t="n">
        <v>326</v>
      </c>
      <c r="F25" s="7" t="n">
        <v>4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4</v>
      </c>
      <c r="B1" s="2" t="s">
        <v>2</v>
      </c>
      <c r="C1" s="2" t="s">
        <v>29</v>
      </c>
    </row>
    <row r="2" spans="1:3">
      <c r="A2" s="3" t="s">
        <v>152</v>
      </c>
    </row>
    <row r="3" spans="1:3">
      <c r="A3" s="4" t="s">
        <v>295</v>
      </c>
      <c r="B3" s="7" t="n">
        <v>4219</v>
      </c>
      <c r="C3" s="7" t="n">
        <v>3010</v>
      </c>
    </row>
    <row r="4" spans="1:3">
      <c r="A4" s="4" t="s">
        <v>296</v>
      </c>
      <c r="B4" s="5" t="n">
        <v>833</v>
      </c>
      <c r="C4" s="5" t="n">
        <v>39</v>
      </c>
    </row>
    <row r="5" spans="1:3">
      <c r="A5" s="4" t="s">
        <v>297</v>
      </c>
      <c r="B5" s="5" t="n">
        <v>1900</v>
      </c>
      <c r="C5" s="5" t="n">
        <v>627</v>
      </c>
    </row>
    <row r="6" spans="1:3">
      <c r="A6" s="4" t="s">
        <v>298</v>
      </c>
      <c r="B6" s="5" t="n">
        <v>591</v>
      </c>
      <c r="C6" s="5" t="n">
        <v>142</v>
      </c>
    </row>
    <row r="7" spans="1:3">
      <c r="A7" s="4" t="s">
        <v>299</v>
      </c>
      <c r="B7" s="5" t="n">
        <v>336</v>
      </c>
      <c r="C7" s="5" t="n">
        <v>108</v>
      </c>
    </row>
    <row r="8" spans="1:3">
      <c r="A8" s="4" t="s">
        <v>300</v>
      </c>
      <c r="C8" s="5" t="n">
        <v>590</v>
      </c>
    </row>
    <row r="9" spans="1:3">
      <c r="A9" s="4" t="s">
        <v>301</v>
      </c>
      <c r="B9" s="5" t="n">
        <v>666</v>
      </c>
      <c r="C9" s="5" t="n">
        <v>424</v>
      </c>
    </row>
    <row r="10" spans="1:3">
      <c r="A10" s="4" t="s">
        <v>302</v>
      </c>
      <c r="B10" s="7" t="n">
        <v>8545</v>
      </c>
      <c r="C10" s="7" t="n">
        <v>49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41"/>
    <col customWidth="1" max="3" min="3" width="30"/>
  </cols>
  <sheetData>
    <row r="1" spans="1:3">
      <c r="A1" s="1" t="s">
        <v>303</v>
      </c>
      <c r="B1" s="2" t="s">
        <v>1</v>
      </c>
    </row>
    <row r="2" spans="1:3">
      <c r="B2" s="2" t="s">
        <v>304</v>
      </c>
      <c r="C2" s="2" t="s">
        <v>305</v>
      </c>
    </row>
    <row r="3" spans="1:3">
      <c r="A3" s="3" t="s">
        <v>154</v>
      </c>
    </row>
    <row r="4" spans="1:3">
      <c r="A4" s="4" t="s">
        <v>62</v>
      </c>
      <c r="B4" s="5" t="n">
        <v>10000000</v>
      </c>
      <c r="C4" s="5" t="n">
        <v>10000000</v>
      </c>
    </row>
    <row r="5" spans="1:3">
      <c r="A5" s="4" t="s">
        <v>64</v>
      </c>
      <c r="B5" s="5" t="n">
        <v>0</v>
      </c>
      <c r="C5" s="5" t="n">
        <v>0</v>
      </c>
    </row>
    <row r="6" spans="1:3">
      <c r="A6" s="4" t="s">
        <v>66</v>
      </c>
      <c r="B6" s="5" t="n">
        <v>100000000</v>
      </c>
      <c r="C6" s="5" t="n">
        <v>100000000</v>
      </c>
    </row>
    <row r="7" spans="1:3">
      <c r="A7" s="4" t="s">
        <v>306</v>
      </c>
      <c r="B7" s="8" t="n">
        <v>1e-05</v>
      </c>
      <c r="C7" s="8" t="n">
        <v>1e-05</v>
      </c>
    </row>
    <row r="8" spans="1:3">
      <c r="A8" s="4" t="s">
        <v>307</v>
      </c>
      <c r="B8" s="5" t="n">
        <v>1</v>
      </c>
    </row>
    <row r="9" spans="1:3">
      <c r="A9" s="4" t="s">
        <v>308</v>
      </c>
      <c r="B9"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09</v>
      </c>
      <c r="B1" s="2" t="s">
        <v>245</v>
      </c>
      <c r="C1" s="2" t="s">
        <v>1</v>
      </c>
      <c r="E1" s="2" t="s">
        <v>310</v>
      </c>
    </row>
    <row r="2" spans="1:6">
      <c r="B2" s="2" t="s">
        <v>246</v>
      </c>
      <c r="C2" s="2" t="s">
        <v>2</v>
      </c>
      <c r="D2" s="2" t="s">
        <v>71</v>
      </c>
      <c r="E2" s="2" t="s">
        <v>2</v>
      </c>
      <c r="F2" s="2" t="s">
        <v>29</v>
      </c>
    </row>
    <row r="3" spans="1:6">
      <c r="A3" s="3" t="s">
        <v>311</v>
      </c>
    </row>
    <row r="4" spans="1:6">
      <c r="A4" s="4" t="s">
        <v>68</v>
      </c>
      <c r="C4" s="5" t="n">
        <v>30991060</v>
      </c>
      <c r="E4" s="5" t="n">
        <v>30991060</v>
      </c>
      <c r="F4" s="5" t="n">
        <v>30856505</v>
      </c>
    </row>
    <row r="5" spans="1:6">
      <c r="A5" s="4" t="s">
        <v>312</v>
      </c>
      <c r="B5" s="7" t="n">
        <v>5176</v>
      </c>
    </row>
    <row r="6" spans="1:6">
      <c r="A6" s="4" t="s">
        <v>139</v>
      </c>
    </row>
    <row r="7" spans="1:6">
      <c r="A7" s="3" t="s">
        <v>311</v>
      </c>
    </row>
    <row r="8" spans="1:6">
      <c r="A8" s="4" t="s">
        <v>313</v>
      </c>
      <c r="C8" s="5" t="n">
        <v>0</v>
      </c>
    </row>
    <row r="9" spans="1:6">
      <c r="A9" s="4" t="s">
        <v>68</v>
      </c>
      <c r="C9" s="5" t="n">
        <v>635000</v>
      </c>
      <c r="E9" s="5" t="n">
        <v>635000</v>
      </c>
    </row>
    <row r="10" spans="1:6">
      <c r="A10" s="4" t="s">
        <v>314</v>
      </c>
      <c r="E10" s="9" t="n">
        <v>31.5</v>
      </c>
    </row>
    <row r="11" spans="1:6">
      <c r="A11" s="4" t="s">
        <v>315</v>
      </c>
      <c r="E11" s="7" t="n">
        <v>20003</v>
      </c>
    </row>
    <row r="12" spans="1:6">
      <c r="A12" s="4" t="s">
        <v>316</v>
      </c>
      <c r="C12" s="7" t="n">
        <v>691</v>
      </c>
    </row>
    <row r="13" spans="1:6">
      <c r="A13" s="4" t="s">
        <v>317</v>
      </c>
      <c r="D13" s="7" t="n">
        <v>19311</v>
      </c>
    </row>
    <row r="14" spans="1:6">
      <c r="A14" s="4" t="s">
        <v>141</v>
      </c>
    </row>
    <row r="15" spans="1:6">
      <c r="A15" s="3" t="s">
        <v>311</v>
      </c>
    </row>
    <row r="16" spans="1:6">
      <c r="A16" s="4" t="s">
        <v>313</v>
      </c>
      <c r="B16" s="5" t="n">
        <v>3747602</v>
      </c>
    </row>
    <row r="17" spans="1:6">
      <c r="A17" s="4" t="s">
        <v>314</v>
      </c>
      <c r="B17" s="9" t="n">
        <v>23.02</v>
      </c>
    </row>
    <row r="18" spans="1:6">
      <c r="A18" s="4" t="s">
        <v>315</v>
      </c>
      <c r="B18" s="7" t="n">
        <v>86270</v>
      </c>
    </row>
    <row r="19" spans="1:6">
      <c r="A19" s="4" t="s">
        <v>316</v>
      </c>
      <c r="B19" s="5" t="n">
        <v>176</v>
      </c>
    </row>
    <row r="20" spans="1:6">
      <c r="A20" s="4" t="s">
        <v>317</v>
      </c>
      <c r="B20" s="7" t="n">
        <v>80918</v>
      </c>
      <c r="D20" s="7" t="n">
        <v>80918</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14"/>
    <col customWidth="1" max="6" min="6" width="14"/>
    <col customWidth="1" max="7" min="7" width="14"/>
    <col customWidth="1" max="8" min="8" width="14"/>
  </cols>
  <sheetData>
    <row r="1" spans="1:8">
      <c r="A1" s="1" t="s">
        <v>318</v>
      </c>
      <c r="B1" s="2" t="s">
        <v>240</v>
      </c>
      <c r="C1" s="2" t="s">
        <v>2</v>
      </c>
      <c r="D1" s="2" t="s">
        <v>71</v>
      </c>
      <c r="E1" s="2" t="s">
        <v>319</v>
      </c>
      <c r="F1" s="2" t="s">
        <v>29</v>
      </c>
      <c r="G1" s="2" t="s">
        <v>320</v>
      </c>
      <c r="H1" s="2" t="s">
        <v>321</v>
      </c>
    </row>
    <row r="2" spans="1:8">
      <c r="A2" s="3" t="s">
        <v>322</v>
      </c>
    </row>
    <row r="3" spans="1:8">
      <c r="A3" s="4" t="s">
        <v>323</v>
      </c>
      <c r="C3" s="5" t="n">
        <v>1397900</v>
      </c>
    </row>
    <row r="4" spans="1:8">
      <c r="A4" s="4" t="s">
        <v>324</v>
      </c>
      <c r="C4" s="5" t="n">
        <v>4323353</v>
      </c>
      <c r="F4" s="5" t="n">
        <v>3328757</v>
      </c>
    </row>
    <row r="5" spans="1:8">
      <c r="A5" s="3" t="s">
        <v>325</v>
      </c>
    </row>
    <row r="6" spans="1:8">
      <c r="A6" s="4" t="s">
        <v>326</v>
      </c>
      <c r="C6" s="4" t="s">
        <v>327</v>
      </c>
      <c r="D6" s="4" t="s">
        <v>328</v>
      </c>
    </row>
    <row r="7" spans="1:8">
      <c r="A7" s="4" t="s">
        <v>329</v>
      </c>
      <c r="C7" s="4" t="s">
        <v>330</v>
      </c>
      <c r="D7" s="4" t="s">
        <v>331</v>
      </c>
    </row>
    <row r="8" spans="1:8">
      <c r="A8" s="4" t="s">
        <v>332</v>
      </c>
      <c r="C8" s="4" t="s">
        <v>333</v>
      </c>
      <c r="D8" s="4" t="s">
        <v>334</v>
      </c>
    </row>
    <row r="9" spans="1:8">
      <c r="A9" s="4" t="s">
        <v>335</v>
      </c>
      <c r="C9" s="4" t="s">
        <v>336</v>
      </c>
      <c r="D9" s="4" t="s">
        <v>336</v>
      </c>
    </row>
    <row r="10" spans="1:8">
      <c r="A10" s="4" t="s">
        <v>337</v>
      </c>
    </row>
    <row r="11" spans="1:8">
      <c r="A11" s="3" t="s">
        <v>322</v>
      </c>
    </row>
    <row r="12" spans="1:8">
      <c r="A12" s="4" t="s">
        <v>338</v>
      </c>
      <c r="G12" s="5" t="n">
        <v>1000000</v>
      </c>
    </row>
    <row r="13" spans="1:8">
      <c r="A13" s="4" t="s">
        <v>339</v>
      </c>
      <c r="C13" s="5" t="n">
        <v>22471</v>
      </c>
    </row>
    <row r="14" spans="1:8">
      <c r="A14" s="4" t="s">
        <v>340</v>
      </c>
    </row>
    <row r="15" spans="1:8">
      <c r="A15" s="3" t="s">
        <v>322</v>
      </c>
    </row>
    <row r="16" spans="1:8">
      <c r="A16" s="4" t="s">
        <v>338</v>
      </c>
      <c r="H16" s="5" t="n">
        <v>1643872</v>
      </c>
    </row>
    <row r="17" spans="1:8">
      <c r="A17" s="4" t="s">
        <v>339</v>
      </c>
      <c r="C17" s="5" t="n">
        <v>1718918</v>
      </c>
    </row>
    <row r="18" spans="1:8">
      <c r="A18" s="4" t="s">
        <v>341</v>
      </c>
      <c r="C18" s="4" t="s">
        <v>342</v>
      </c>
    </row>
    <row r="19" spans="1:8">
      <c r="A19" s="4" t="s">
        <v>343</v>
      </c>
      <c r="B19" s="5" t="n">
        <v>1234260</v>
      </c>
    </row>
    <row r="20" spans="1:8">
      <c r="A20" s="4" t="s">
        <v>344</v>
      </c>
    </row>
    <row r="21" spans="1:8">
      <c r="A21" s="3" t="s">
        <v>322</v>
      </c>
    </row>
    <row r="22" spans="1:8">
      <c r="A22" s="4" t="s">
        <v>339</v>
      </c>
      <c r="C22" s="5" t="n">
        <v>0</v>
      </c>
    </row>
    <row r="23" spans="1:8">
      <c r="A23" s="4" t="s">
        <v>323</v>
      </c>
      <c r="E23" s="5" t="n">
        <v>1140524</v>
      </c>
    </row>
    <row r="24" spans="1:8">
      <c r="A24" s="4" t="s">
        <v>324</v>
      </c>
      <c r="C24" s="5" t="n">
        <v>951905</v>
      </c>
      <c r="F24" s="5" t="n">
        <v>984720</v>
      </c>
    </row>
    <row r="25" spans="1:8">
      <c r="A25" s="4" t="s">
        <v>345</v>
      </c>
      <c r="C25" s="4" t="s">
        <v>346</v>
      </c>
    </row>
    <row r="26" spans="1:8">
      <c r="A26" s="4" t="s">
        <v>347</v>
      </c>
      <c r="C26" s="4" t="s">
        <v>2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348</v>
      </c>
      <c r="B1" s="2" t="s">
        <v>1</v>
      </c>
      <c r="C1" s="2" t="s">
        <v>261</v>
      </c>
    </row>
    <row r="2" spans="1:3">
      <c r="B2" s="2" t="s">
        <v>2</v>
      </c>
      <c r="C2" s="2" t="s">
        <v>29</v>
      </c>
    </row>
    <row r="3" spans="1:3">
      <c r="A3" s="3" t="s">
        <v>349</v>
      </c>
    </row>
    <row r="4" spans="1:3">
      <c r="A4" s="4" t="s">
        <v>350</v>
      </c>
      <c r="B4" s="5" t="n">
        <v>3328757</v>
      </c>
    </row>
    <row r="5" spans="1:3">
      <c r="A5" s="4" t="s">
        <v>351</v>
      </c>
      <c r="B5" s="5" t="n">
        <v>1397900</v>
      </c>
    </row>
    <row r="6" spans="1:3">
      <c r="A6" s="4" t="s">
        <v>352</v>
      </c>
      <c r="B6" s="5" t="n">
        <v>-59450</v>
      </c>
    </row>
    <row r="7" spans="1:3">
      <c r="A7" s="4" t="s">
        <v>353</v>
      </c>
      <c r="B7" s="5" t="n">
        <v>-343854</v>
      </c>
    </row>
    <row r="8" spans="1:3">
      <c r="A8" s="4" t="s">
        <v>354</v>
      </c>
      <c r="B8" s="5" t="n">
        <v>4323353</v>
      </c>
      <c r="C8" s="5" t="n">
        <v>3328757</v>
      </c>
    </row>
    <row r="9" spans="1:3">
      <c r="A9" s="4" t="s">
        <v>355</v>
      </c>
      <c r="B9" s="5" t="n">
        <v>4323353</v>
      </c>
    </row>
    <row r="10" spans="1:3">
      <c r="A10" s="4" t="s">
        <v>356</v>
      </c>
      <c r="B10" s="5" t="n">
        <v>1543159</v>
      </c>
    </row>
    <row r="11" spans="1:3">
      <c r="A11" s="3" t="s">
        <v>357</v>
      </c>
    </row>
    <row r="12" spans="1:3">
      <c r="A12" s="4" t="s">
        <v>358</v>
      </c>
      <c r="B12" s="9" t="n">
        <v>20.69</v>
      </c>
    </row>
    <row r="13" spans="1:3">
      <c r="A13" s="4" t="s">
        <v>359</v>
      </c>
      <c r="B13" s="10" t="n">
        <v>21.25</v>
      </c>
    </row>
    <row r="14" spans="1:3">
      <c r="A14" s="4" t="s">
        <v>360</v>
      </c>
      <c r="B14" s="10" t="n">
        <v>9.699999999999999</v>
      </c>
    </row>
    <row r="15" spans="1:3">
      <c r="A15" s="4" t="s">
        <v>361</v>
      </c>
      <c r="B15" s="10" t="n">
        <v>24.82</v>
      </c>
    </row>
    <row r="16" spans="1:3">
      <c r="A16" s="4" t="s">
        <v>362</v>
      </c>
      <c r="B16" s="10" t="n">
        <v>20.69</v>
      </c>
      <c r="C16" s="9" t="n">
        <v>20.69</v>
      </c>
    </row>
    <row r="17" spans="1:3">
      <c r="A17" s="4" t="s">
        <v>363</v>
      </c>
      <c r="B17" s="10" t="n">
        <v>20.69</v>
      </c>
    </row>
    <row r="18" spans="1:3">
      <c r="A18" s="4" t="s">
        <v>364</v>
      </c>
      <c r="B18" s="9" t="n">
        <v>15.7</v>
      </c>
    </row>
    <row r="19" spans="1:3">
      <c r="A19" s="3" t="s">
        <v>365</v>
      </c>
    </row>
    <row r="20" spans="1:3">
      <c r="A20" s="4" t="s">
        <v>366</v>
      </c>
      <c r="B20" s="4" t="s">
        <v>367</v>
      </c>
      <c r="C20" s="4" t="s">
        <v>368</v>
      </c>
    </row>
    <row r="21" spans="1:3">
      <c r="A21" s="4" t="s">
        <v>369</v>
      </c>
      <c r="B21" s="4" t="s">
        <v>367</v>
      </c>
    </row>
    <row r="22" spans="1:3">
      <c r="A22" s="4" t="s">
        <v>370</v>
      </c>
      <c r="B22" s="4" t="s">
        <v>371</v>
      </c>
    </row>
    <row r="23" spans="1:3">
      <c r="A23" s="3" t="s">
        <v>372</v>
      </c>
    </row>
    <row r="24" spans="1:3">
      <c r="A24" s="4" t="s">
        <v>372</v>
      </c>
      <c r="B24" s="7" t="n">
        <v>7634</v>
      </c>
      <c r="C24" s="7" t="n">
        <v>19812</v>
      </c>
    </row>
    <row r="25" spans="1:3">
      <c r="A25" s="4" t="s">
        <v>373</v>
      </c>
      <c r="B25" s="5" t="n">
        <v>7634</v>
      </c>
    </row>
    <row r="26" spans="1:3">
      <c r="A26" s="4" t="s">
        <v>374</v>
      </c>
      <c r="B26" s="7" t="n">
        <v>6785</v>
      </c>
    </row>
    <row r="27" spans="1:3">
      <c r="A27" s="4" t="s">
        <v>375</v>
      </c>
      <c r="B27" s="9" t="n">
        <v>16.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76</v>
      </c>
      <c r="B1" s="2" t="s">
        <v>1</v>
      </c>
    </row>
    <row r="2" spans="1:2">
      <c r="B2" s="2" t="s">
        <v>377</v>
      </c>
    </row>
    <row r="3" spans="1:2">
      <c r="A3" s="3" t="s">
        <v>378</v>
      </c>
    </row>
    <row r="4" spans="1:2">
      <c r="A4" s="4" t="s">
        <v>379</v>
      </c>
      <c r="B4" s="5" t="n">
        <v>283553</v>
      </c>
    </row>
    <row r="5" spans="1:2">
      <c r="A5" s="4" t="s">
        <v>380</v>
      </c>
      <c r="B5" s="5" t="n">
        <v>419160</v>
      </c>
    </row>
    <row r="6" spans="1:2">
      <c r="A6" s="4" t="s">
        <v>381</v>
      </c>
      <c r="B6" s="5" t="n">
        <v>-106202</v>
      </c>
    </row>
    <row r="7" spans="1:2">
      <c r="A7" s="4" t="s">
        <v>382</v>
      </c>
      <c r="B7" s="5" t="n">
        <v>-54883</v>
      </c>
    </row>
    <row r="8" spans="1:2">
      <c r="A8" s="4" t="s">
        <v>383</v>
      </c>
      <c r="B8" s="5" t="n">
        <v>541628</v>
      </c>
    </row>
    <row r="9" spans="1:2">
      <c r="A9" s="3" t="s">
        <v>384</v>
      </c>
    </row>
    <row r="10" spans="1:2">
      <c r="A10" s="4" t="s">
        <v>385</v>
      </c>
      <c r="B10" s="9" t="n">
        <v>27.02</v>
      </c>
    </row>
    <row r="11" spans="1:2">
      <c r="A11" s="4" t="s">
        <v>386</v>
      </c>
      <c r="B11" s="10" t="n">
        <v>21.12</v>
      </c>
    </row>
    <row r="12" spans="1:2">
      <c r="A12" s="4" t="s">
        <v>387</v>
      </c>
      <c r="B12" s="10" t="n">
        <v>26.89</v>
      </c>
    </row>
    <row r="13" spans="1:2">
      <c r="A13" s="4" t="s">
        <v>388</v>
      </c>
      <c r="B13" s="10" t="n">
        <v>23.76</v>
      </c>
    </row>
    <row r="14" spans="1:2">
      <c r="A14" s="4" t="s">
        <v>389</v>
      </c>
      <c r="B14" s="9" t="n">
        <v>22.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90</v>
      </c>
      <c r="B1" s="2" t="s">
        <v>70</v>
      </c>
      <c r="D1" s="2" t="s">
        <v>1</v>
      </c>
    </row>
    <row r="2" spans="1:5">
      <c r="B2" s="2" t="s">
        <v>2</v>
      </c>
      <c r="C2" s="2" t="s">
        <v>71</v>
      </c>
      <c r="D2" s="2" t="s">
        <v>2</v>
      </c>
      <c r="E2" s="2" t="s">
        <v>71</v>
      </c>
    </row>
    <row r="3" spans="1:5">
      <c r="A3" s="3" t="s">
        <v>109</v>
      </c>
    </row>
    <row r="4" spans="1:5">
      <c r="A4" s="4" t="s">
        <v>109</v>
      </c>
      <c r="B4" s="7" t="n">
        <v>4707</v>
      </c>
      <c r="C4" s="7" t="n">
        <v>3673</v>
      </c>
      <c r="D4" s="7" t="n">
        <v>15099</v>
      </c>
      <c r="E4" s="7" t="n">
        <v>10130</v>
      </c>
    </row>
    <row r="5" spans="1:5">
      <c r="A5" s="4" t="s">
        <v>391</v>
      </c>
      <c r="B5" s="5" t="n">
        <v>40938</v>
      </c>
      <c r="D5" s="5" t="n">
        <v>40938</v>
      </c>
    </row>
    <row r="6" spans="1:5">
      <c r="A6" s="4" t="s">
        <v>392</v>
      </c>
      <c r="B6" s="5" t="n">
        <v>10222</v>
      </c>
      <c r="D6" s="7" t="n">
        <v>10222</v>
      </c>
    </row>
    <row r="7" spans="1:5">
      <c r="A7" s="4" t="s">
        <v>393</v>
      </c>
      <c r="D7" s="4" t="s">
        <v>394</v>
      </c>
    </row>
    <row r="8" spans="1:5">
      <c r="A8" s="4" t="s">
        <v>395</v>
      </c>
    </row>
    <row r="9" spans="1:5">
      <c r="A9" s="3" t="s">
        <v>109</v>
      </c>
    </row>
    <row r="10" spans="1:5">
      <c r="A10" s="4" t="s">
        <v>109</v>
      </c>
      <c r="B10" s="5" t="n">
        <v>194</v>
      </c>
      <c r="C10" s="5" t="n">
        <v>130</v>
      </c>
      <c r="D10" s="7" t="n">
        <v>560</v>
      </c>
      <c r="E10" s="5" t="n">
        <v>130</v>
      </c>
    </row>
    <row r="11" spans="1:5">
      <c r="A11" s="4" t="s">
        <v>76</v>
      </c>
    </row>
    <row r="12" spans="1:5">
      <c r="A12" s="3" t="s">
        <v>109</v>
      </c>
    </row>
    <row r="13" spans="1:5">
      <c r="A13" s="4" t="s">
        <v>109</v>
      </c>
      <c r="B13" s="5" t="n">
        <v>1433</v>
      </c>
      <c r="C13" s="5" t="n">
        <v>1332</v>
      </c>
      <c r="D13" s="5" t="n">
        <v>4916</v>
      </c>
      <c r="E13" s="5" t="n">
        <v>3853</v>
      </c>
    </row>
    <row r="14" spans="1:5">
      <c r="A14" s="4" t="s">
        <v>77</v>
      </c>
    </row>
    <row r="15" spans="1:5">
      <c r="A15" s="3" t="s">
        <v>109</v>
      </c>
    </row>
    <row r="16" spans="1:5">
      <c r="A16" s="4" t="s">
        <v>109</v>
      </c>
      <c r="B16" s="5" t="n">
        <v>760</v>
      </c>
      <c r="C16" s="5" t="n">
        <v>480</v>
      </c>
      <c r="D16" s="5" t="n">
        <v>2687</v>
      </c>
      <c r="E16" s="5" t="n">
        <v>1260</v>
      </c>
    </row>
    <row r="17" spans="1:5">
      <c r="A17" s="4" t="s">
        <v>78</v>
      </c>
    </row>
    <row r="18" spans="1:5">
      <c r="A18" s="3" t="s">
        <v>109</v>
      </c>
    </row>
    <row r="19" spans="1:5">
      <c r="A19" s="4" t="s">
        <v>109</v>
      </c>
      <c r="B19" s="7" t="n">
        <v>2320</v>
      </c>
      <c r="C19" s="7" t="n">
        <v>1731</v>
      </c>
      <c r="D19" s="7" t="n">
        <v>6936</v>
      </c>
      <c r="E19" s="7" t="n">
        <v>4887</v>
      </c>
    </row>
    <row r="20" spans="1:5">
      <c r="A20" s="4" t="s">
        <v>396</v>
      </c>
    </row>
    <row r="21" spans="1:5">
      <c r="A21" s="3" t="s">
        <v>109</v>
      </c>
    </row>
    <row r="22" spans="1:5">
      <c r="A22" s="4" t="s">
        <v>393</v>
      </c>
      <c r="D22" s="4" t="s">
        <v>394</v>
      </c>
    </row>
    <row r="23" spans="1:5">
      <c r="A23" s="4" t="s">
        <v>397</v>
      </c>
    </row>
    <row r="24" spans="1:5">
      <c r="A24" s="3" t="s">
        <v>109</v>
      </c>
    </row>
    <row r="25" spans="1:5">
      <c r="A25" s="4" t="s">
        <v>393</v>
      </c>
      <c r="D25" s="4" t="s">
        <v>39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70</v>
      </c>
      <c r="D1" s="2" t="s">
        <v>1</v>
      </c>
    </row>
    <row r="2" spans="1:5">
      <c r="B2" s="2" t="s">
        <v>2</v>
      </c>
      <c r="C2" s="2" t="s">
        <v>71</v>
      </c>
      <c r="D2" s="2" t="s">
        <v>2</v>
      </c>
      <c r="E2" s="2" t="s">
        <v>71</v>
      </c>
    </row>
    <row r="3" spans="1:5">
      <c r="A3" s="3" t="s">
        <v>400</v>
      </c>
    </row>
    <row r="4" spans="1:5">
      <c r="A4" s="4" t="s">
        <v>82</v>
      </c>
      <c r="B4" s="7" t="n">
        <v>-32740</v>
      </c>
      <c r="C4" s="7" t="n">
        <v>-18192</v>
      </c>
      <c r="D4" s="7" t="n">
        <v>-94187</v>
      </c>
      <c r="E4" s="7" t="n">
        <v>-45589</v>
      </c>
    </row>
    <row r="5" spans="1:5">
      <c r="A5" s="3" t="s">
        <v>401</v>
      </c>
    </row>
    <row r="6" spans="1:5">
      <c r="A6" s="4" t="s">
        <v>402</v>
      </c>
      <c r="B6" s="5" t="n">
        <v>30982192</v>
      </c>
      <c r="C6" s="5" t="n">
        <v>28834808</v>
      </c>
      <c r="D6" s="5" t="n">
        <v>30938026</v>
      </c>
      <c r="E6" s="5" t="n">
        <v>27180244</v>
      </c>
    </row>
    <row r="7" spans="1:5">
      <c r="A7" s="4" t="s">
        <v>83</v>
      </c>
      <c r="B7" s="9" t="n">
        <v>-1.06</v>
      </c>
      <c r="C7" s="9" t="n">
        <v>-0.63</v>
      </c>
      <c r="D7" s="9" t="n">
        <v>-3.04</v>
      </c>
      <c r="E7" s="9" t="n">
        <v>-1.6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1</v>
      </c>
    </row>
    <row r="3" spans="1:3">
      <c r="A3" s="3" t="s">
        <v>404</v>
      </c>
    </row>
    <row r="4" spans="1:3">
      <c r="A4" s="4" t="s">
        <v>216</v>
      </c>
      <c r="B4" s="5" t="n">
        <v>4864981</v>
      </c>
      <c r="C4" s="5" t="n">
        <v>3537162</v>
      </c>
    </row>
    <row r="5" spans="1:3">
      <c r="A5" s="4" t="s">
        <v>396</v>
      </c>
    </row>
    <row r="6" spans="1:3">
      <c r="A6" s="3" t="s">
        <v>404</v>
      </c>
    </row>
    <row r="7" spans="1:3">
      <c r="A7" s="4" t="s">
        <v>216</v>
      </c>
      <c r="B7" s="5" t="n">
        <v>4323353</v>
      </c>
      <c r="C7" s="5" t="n">
        <v>3242831</v>
      </c>
    </row>
    <row r="8" spans="1:3">
      <c r="A8" s="4" t="s">
        <v>397</v>
      </c>
    </row>
    <row r="9" spans="1:3">
      <c r="A9" s="3" t="s">
        <v>404</v>
      </c>
    </row>
    <row r="10" spans="1:3">
      <c r="A10" s="4" t="s">
        <v>216</v>
      </c>
      <c r="B10" s="5" t="n">
        <v>541628</v>
      </c>
      <c r="C10" s="5" t="n">
        <v>2943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1</v>
      </c>
    </row>
    <row r="3" spans="1:3">
      <c r="A3" s="3" t="s">
        <v>94</v>
      </c>
    </row>
    <row r="4" spans="1:3">
      <c r="A4" s="4" t="s">
        <v>95</v>
      </c>
      <c r="B4" s="7" t="n">
        <v>0</v>
      </c>
      <c r="C4"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24"/>
    <col customWidth="1" max="3" min="3" width="21"/>
    <col customWidth="1" max="4" min="4" width="28"/>
    <col customWidth="1" max="5" min="5" width="21"/>
  </cols>
  <sheetData>
    <row r="1" spans="1:5">
      <c r="A1" s="1" t="s">
        <v>405</v>
      </c>
      <c r="B1" s="2" t="s">
        <v>70</v>
      </c>
      <c r="D1" s="2" t="s">
        <v>1</v>
      </c>
    </row>
    <row r="2" spans="1:5">
      <c r="B2" s="2" t="s">
        <v>406</v>
      </c>
      <c r="C2" s="2" t="s">
        <v>407</v>
      </c>
      <c r="D2" s="2" t="s">
        <v>408</v>
      </c>
      <c r="E2" s="2" t="s">
        <v>407</v>
      </c>
    </row>
    <row r="3" spans="1:5">
      <c r="A3" s="3" t="s">
        <v>409</v>
      </c>
    </row>
    <row r="4" spans="1:5">
      <c r="A4" s="4" t="s">
        <v>410</v>
      </c>
      <c r="B4" s="5" t="n">
        <v>33019</v>
      </c>
      <c r="D4" s="5" t="n">
        <v>33019</v>
      </c>
    </row>
    <row r="5" spans="1:5">
      <c r="A5" s="4" t="s">
        <v>411</v>
      </c>
      <c r="B5" s="7" t="n">
        <v>204</v>
      </c>
      <c r="C5" s="7" t="n">
        <v>110</v>
      </c>
      <c r="D5" s="7" t="n">
        <v>682</v>
      </c>
      <c r="E5" s="7" t="n">
        <v>284</v>
      </c>
    </row>
    <row r="6" spans="1:5">
      <c r="A6" s="3" t="s">
        <v>412</v>
      </c>
    </row>
    <row r="7" spans="1:5">
      <c r="A7" s="5" t="n">
        <v>2018</v>
      </c>
      <c r="B7" s="5" t="n">
        <v>312</v>
      </c>
      <c r="D7" s="5" t="n">
        <v>312</v>
      </c>
    </row>
    <row r="8" spans="1:5">
      <c r="A8" s="5" t="n">
        <v>2019</v>
      </c>
      <c r="B8" s="5" t="n">
        <v>1100</v>
      </c>
      <c r="D8" s="5" t="n">
        <v>1100</v>
      </c>
    </row>
    <row r="9" spans="1:5">
      <c r="A9" s="5" t="n">
        <v>2020</v>
      </c>
      <c r="B9" s="5" t="n">
        <v>1037</v>
      </c>
      <c r="D9" s="5" t="n">
        <v>1037</v>
      </c>
    </row>
    <row r="10" spans="1:5">
      <c r="A10" s="5" t="n">
        <v>2021</v>
      </c>
      <c r="B10" s="5" t="n">
        <v>1054</v>
      </c>
      <c r="D10" s="5" t="n">
        <v>1054</v>
      </c>
    </row>
    <row r="11" spans="1:5">
      <c r="A11" s="5" t="n">
        <v>2022</v>
      </c>
      <c r="B11" s="5" t="n">
        <v>791</v>
      </c>
      <c r="D11" s="5" t="n">
        <v>791</v>
      </c>
    </row>
    <row r="12" spans="1:5">
      <c r="A12" s="4" t="s">
        <v>413</v>
      </c>
      <c r="B12" s="5" t="n">
        <v>531</v>
      </c>
      <c r="D12" s="5" t="n">
        <v>531</v>
      </c>
    </row>
    <row r="13" spans="1:5">
      <c r="A13" s="4" t="s">
        <v>101</v>
      </c>
      <c r="B13" s="7" t="n">
        <v>4825</v>
      </c>
      <c r="D13" s="7" t="n">
        <v>4825</v>
      </c>
    </row>
    <row r="14" spans="1:5">
      <c r="A14" s="4" t="s">
        <v>414</v>
      </c>
      <c r="D14" s="5" t="n">
        <v>2</v>
      </c>
    </row>
    <row r="15" spans="1:5">
      <c r="A15" s="4" t="s">
        <v>415</v>
      </c>
      <c r="D15" s="4" t="s">
        <v>3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5"/>
    <col customWidth="1" max="5" min="5" width="21"/>
    <col customWidth="1" max="6" min="6" width="21"/>
  </cols>
  <sheetData>
    <row r="1" spans="1:6">
      <c r="A1" s="1" t="s">
        <v>416</v>
      </c>
      <c r="B1" s="2" t="s">
        <v>245</v>
      </c>
      <c r="C1" s="2" t="s">
        <v>70</v>
      </c>
      <c r="D1" s="2" t="s">
        <v>1</v>
      </c>
    </row>
    <row r="2" spans="1:6">
      <c r="B2" s="2" t="s">
        <v>417</v>
      </c>
      <c r="C2" s="2" t="s">
        <v>407</v>
      </c>
      <c r="D2" s="2" t="s">
        <v>230</v>
      </c>
      <c r="E2" s="2" t="s">
        <v>407</v>
      </c>
      <c r="F2" s="2" t="s">
        <v>231</v>
      </c>
    </row>
    <row r="3" spans="1:6">
      <c r="A3" s="4" t="s">
        <v>418</v>
      </c>
    </row>
    <row r="4" spans="1:6">
      <c r="A4" s="3" t="s">
        <v>162</v>
      </c>
    </row>
    <row r="5" spans="1:6">
      <c r="A5" s="4" t="s">
        <v>419</v>
      </c>
      <c r="D5" s="5" t="n">
        <v>3</v>
      </c>
    </row>
    <row r="6" spans="1:6">
      <c r="A6" s="4" t="s">
        <v>420</v>
      </c>
    </row>
    <row r="7" spans="1:6">
      <c r="A7" s="3" t="s">
        <v>162</v>
      </c>
    </row>
    <row r="8" spans="1:6">
      <c r="A8" s="4" t="s">
        <v>421</v>
      </c>
      <c r="B8" s="7" t="n">
        <v>590</v>
      </c>
    </row>
    <row r="9" spans="1:6">
      <c r="A9" s="4" t="s">
        <v>422</v>
      </c>
      <c r="D9" s="7" t="n">
        <v>570</v>
      </c>
      <c r="E9" s="7" t="n">
        <v>231</v>
      </c>
    </row>
    <row r="10" spans="1:6">
      <c r="A10" s="4" t="s">
        <v>423</v>
      </c>
    </row>
    <row r="11" spans="1:6">
      <c r="A11" s="3" t="s">
        <v>162</v>
      </c>
    </row>
    <row r="12" spans="1:6">
      <c r="A12" s="4" t="s">
        <v>424</v>
      </c>
      <c r="C12" s="7" t="n">
        <v>49</v>
      </c>
      <c r="E12" s="5" t="n">
        <v>143</v>
      </c>
    </row>
    <row r="13" spans="1:6">
      <c r="A13" s="4" t="s">
        <v>425</v>
      </c>
    </row>
    <row r="14" spans="1:6">
      <c r="A14" s="3" t="s">
        <v>162</v>
      </c>
    </row>
    <row r="15" spans="1:6">
      <c r="A15" s="4" t="s">
        <v>426</v>
      </c>
      <c r="D15" s="7" t="n">
        <v>0</v>
      </c>
      <c r="F15" s="7" t="n">
        <v>570</v>
      </c>
    </row>
    <row r="16" spans="1:6">
      <c r="A16" s="4" t="s">
        <v>427</v>
      </c>
      <c r="E16" s="5" t="n">
        <v>218</v>
      </c>
    </row>
    <row r="17" spans="1:6">
      <c r="A17" s="4" t="s">
        <v>428</v>
      </c>
      <c r="C17" s="5" t="n">
        <v>35</v>
      </c>
    </row>
    <row r="18" spans="1:6">
      <c r="A18" s="4" t="s">
        <v>429</v>
      </c>
    </row>
    <row r="19" spans="1:6">
      <c r="A19" s="3" t="s">
        <v>162</v>
      </c>
    </row>
    <row r="20" spans="1:6">
      <c r="A20" s="4" t="s">
        <v>422</v>
      </c>
      <c r="C20" s="7" t="n">
        <v>49</v>
      </c>
      <c r="E20" s="5" t="n">
        <v>161</v>
      </c>
    </row>
    <row r="21" spans="1:6">
      <c r="A21" s="4" t="s">
        <v>430</v>
      </c>
      <c r="E21" s="7" t="n">
        <v>-18</v>
      </c>
    </row>
  </sheetData>
  <mergeCells count="2">
    <mergeCell ref="A1:A2"/>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31</v>
      </c>
      <c r="B1" s="2" t="s">
        <v>432</v>
      </c>
      <c r="C1" s="2" t="s">
        <v>433</v>
      </c>
      <c r="D1" s="2" t="s">
        <v>434</v>
      </c>
      <c r="E1" s="2" t="s">
        <v>435</v>
      </c>
      <c r="F1" s="2" t="s">
        <v>2</v>
      </c>
    </row>
    <row r="2" spans="1:6">
      <c r="A2" s="4" t="s">
        <v>436</v>
      </c>
    </row>
    <row r="3" spans="1:6">
      <c r="A3" s="3" t="s">
        <v>164</v>
      </c>
    </row>
    <row r="4" spans="1:6">
      <c r="A4" s="4" t="s">
        <v>437</v>
      </c>
      <c r="E4" s="4" t="s">
        <v>438</v>
      </c>
    </row>
    <row r="5" spans="1:6">
      <c r="A5" s="4" t="s">
        <v>439</v>
      </c>
    </row>
    <row r="6" spans="1:6">
      <c r="A6" s="3" t="s">
        <v>164</v>
      </c>
    </row>
    <row r="7" spans="1:6">
      <c r="A7" s="4" t="s">
        <v>440</v>
      </c>
      <c r="C7" s="7" t="n">
        <v>1500</v>
      </c>
    </row>
    <row r="8" spans="1:6">
      <c r="A8" s="4" t="s">
        <v>441</v>
      </c>
    </row>
    <row r="9" spans="1:6">
      <c r="A9" s="3" t="s">
        <v>164</v>
      </c>
    </row>
    <row r="10" spans="1:6">
      <c r="A10" s="4" t="s">
        <v>440</v>
      </c>
      <c r="D10" s="7" t="n">
        <v>1000</v>
      </c>
    </row>
    <row r="11" spans="1:6">
      <c r="A11" s="4" t="s">
        <v>442</v>
      </c>
    </row>
    <row r="12" spans="1:6">
      <c r="A12" s="3" t="s">
        <v>164</v>
      </c>
    </row>
    <row r="13" spans="1:6">
      <c r="A13" s="4" t="s">
        <v>443</v>
      </c>
      <c r="F13" s="7" t="n">
        <v>3000</v>
      </c>
    </row>
    <row r="14" spans="1:6">
      <c r="A14" s="4" t="s">
        <v>444</v>
      </c>
      <c r="F14" s="5" t="n">
        <v>82</v>
      </c>
    </row>
    <row r="15" spans="1:6">
      <c r="A15" s="4" t="s">
        <v>445</v>
      </c>
    </row>
    <row r="16" spans="1:6">
      <c r="A16" s="3" t="s">
        <v>164</v>
      </c>
    </row>
    <row r="17" spans="1:6">
      <c r="A17" s="4" t="s">
        <v>446</v>
      </c>
      <c r="F17" s="7" t="n">
        <v>1000</v>
      </c>
    </row>
    <row r="18" spans="1:6">
      <c r="A18" s="4" t="s">
        <v>437</v>
      </c>
      <c r="B18" s="4" t="s">
        <v>438</v>
      </c>
    </row>
    <row r="19" spans="1:6">
      <c r="A19" s="4" t="s">
        <v>447</v>
      </c>
    </row>
    <row r="20" spans="1:6">
      <c r="A20" s="3" t="s">
        <v>164</v>
      </c>
    </row>
    <row r="21" spans="1:6">
      <c r="A21" s="4" t="s">
        <v>448</v>
      </c>
      <c r="B21" s="7" t="n">
        <v>1750</v>
      </c>
    </row>
    <row r="22" spans="1:6">
      <c r="A22" s="4" t="s">
        <v>449</v>
      </c>
    </row>
    <row r="23" spans="1:6">
      <c r="A23" s="3" t="s">
        <v>164</v>
      </c>
    </row>
    <row r="24" spans="1:6">
      <c r="A24" s="4" t="s">
        <v>448</v>
      </c>
      <c r="B24" s="7" t="n">
        <v>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450</v>
      </c>
      <c r="B1" s="2" t="s">
        <v>70</v>
      </c>
      <c r="D1" s="2" t="s">
        <v>1</v>
      </c>
    </row>
    <row r="2" spans="1:5">
      <c r="B2" s="2" t="s">
        <v>2</v>
      </c>
      <c r="C2" s="2" t="s">
        <v>71</v>
      </c>
      <c r="D2" s="2" t="s">
        <v>2</v>
      </c>
      <c r="E2" s="2" t="s">
        <v>71</v>
      </c>
    </row>
    <row r="3" spans="1:5">
      <c r="A3" s="3" t="s">
        <v>166</v>
      </c>
    </row>
    <row r="4" spans="1:5">
      <c r="A4" s="4" t="s">
        <v>451</v>
      </c>
      <c r="B4" s="7" t="n">
        <v>0</v>
      </c>
      <c r="C4" s="7" t="n">
        <v>0</v>
      </c>
      <c r="D4" s="7" t="n">
        <v>0</v>
      </c>
      <c r="E4" s="7" t="n">
        <v>0</v>
      </c>
    </row>
    <row r="5" spans="1:5">
      <c r="A5" s="4" t="s">
        <v>452</v>
      </c>
      <c r="B5" s="7" t="n">
        <v>0</v>
      </c>
      <c r="C5" s="7" t="n">
        <v>0</v>
      </c>
      <c r="D5" s="7" t="n">
        <v>0</v>
      </c>
      <c r="E5" s="7" t="n">
        <v>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5"/>
    <col customWidth="1" max="5" min="5" width="21"/>
    <col customWidth="1" max="6" min="6" width="21"/>
  </cols>
  <sheetData>
    <row r="1" spans="1:6">
      <c r="A1" s="1" t="s">
        <v>453</v>
      </c>
      <c r="B1" s="2" t="s">
        <v>70</v>
      </c>
      <c r="D1" s="2" t="s">
        <v>1</v>
      </c>
    </row>
    <row r="2" spans="1:6">
      <c r="B2" s="2" t="s">
        <v>454</v>
      </c>
      <c r="C2" s="2" t="s">
        <v>407</v>
      </c>
      <c r="D2" s="2" t="s">
        <v>230</v>
      </c>
      <c r="E2" s="2" t="s">
        <v>407</v>
      </c>
      <c r="F2" s="2" t="s">
        <v>231</v>
      </c>
    </row>
    <row r="3" spans="1:6">
      <c r="A3" s="3" t="s">
        <v>455</v>
      </c>
    </row>
    <row r="4" spans="1:6">
      <c r="A4" s="4" t="s">
        <v>456</v>
      </c>
      <c r="D4" s="5" t="n">
        <v>2</v>
      </c>
    </row>
    <row r="5" spans="1:6">
      <c r="A5" s="4" t="s">
        <v>72</v>
      </c>
      <c r="B5" s="7" t="n">
        <v>1628</v>
      </c>
      <c r="C5" s="7" t="n">
        <v>684</v>
      </c>
      <c r="D5" s="7" t="n">
        <v>6422</v>
      </c>
      <c r="E5" s="7" t="n">
        <v>684</v>
      </c>
    </row>
    <row r="6" spans="1:6">
      <c r="A6" s="4" t="s">
        <v>73</v>
      </c>
      <c r="B6" s="5" t="n">
        <v>1193</v>
      </c>
      <c r="C6" s="5" t="n">
        <v>453</v>
      </c>
      <c r="D6" s="5" t="n">
        <v>3341</v>
      </c>
      <c r="E6" s="5" t="n">
        <v>453</v>
      </c>
    </row>
    <row r="7" spans="1:6">
      <c r="A7" s="4" t="s">
        <v>76</v>
      </c>
      <c r="B7" s="5" t="n">
        <v>15931</v>
      </c>
      <c r="C7" s="5" t="n">
        <v>10864</v>
      </c>
      <c r="D7" s="5" t="n">
        <v>43472</v>
      </c>
      <c r="E7" s="5" t="n">
        <v>26601</v>
      </c>
    </row>
    <row r="8" spans="1:6">
      <c r="A8" s="4" t="s">
        <v>77</v>
      </c>
      <c r="B8" s="5" t="n">
        <v>11380</v>
      </c>
      <c r="C8" s="5" t="n">
        <v>3557</v>
      </c>
      <c r="D8" s="5" t="n">
        <v>35030</v>
      </c>
      <c r="E8" s="5" t="n">
        <v>7183</v>
      </c>
    </row>
    <row r="9" spans="1:6">
      <c r="A9" s="4" t="s">
        <v>78</v>
      </c>
      <c r="B9" s="5" t="n">
        <v>6574</v>
      </c>
      <c r="C9" s="5" t="n">
        <v>4566</v>
      </c>
      <c r="D9" s="5" t="n">
        <v>20955</v>
      </c>
      <c r="E9" s="5" t="n">
        <v>13428</v>
      </c>
    </row>
    <row r="10" spans="1:6">
      <c r="A10" s="4" t="s">
        <v>80</v>
      </c>
      <c r="B10" s="5" t="n">
        <v>-33450</v>
      </c>
      <c r="C10" s="5" t="n">
        <v>-18756</v>
      </c>
      <c r="D10" s="5" t="n">
        <v>-96376</v>
      </c>
      <c r="E10" s="5" t="n">
        <v>-46981</v>
      </c>
    </row>
    <row r="11" spans="1:6">
      <c r="A11" s="4" t="s">
        <v>457</v>
      </c>
    </row>
    <row r="12" spans="1:6">
      <c r="A12" s="3" t="s">
        <v>455</v>
      </c>
    </row>
    <row r="13" spans="1:6">
      <c r="A13" s="4" t="s">
        <v>458</v>
      </c>
      <c r="B13" s="5" t="n">
        <v>38</v>
      </c>
      <c r="D13" s="5" t="n">
        <v>38</v>
      </c>
      <c r="F13" s="7" t="n">
        <v>175</v>
      </c>
    </row>
    <row r="14" spans="1:6">
      <c r="A14" s="4" t="s">
        <v>459</v>
      </c>
    </row>
    <row r="15" spans="1:6">
      <c r="A15" s="3" t="s">
        <v>455</v>
      </c>
    </row>
    <row r="16" spans="1:6">
      <c r="A16" s="4" t="s">
        <v>72</v>
      </c>
      <c r="B16" s="5" t="n">
        <v>510</v>
      </c>
      <c r="D16" s="5" t="n">
        <v>3043</v>
      </c>
    </row>
    <row r="17" spans="1:6">
      <c r="A17" s="4" t="s">
        <v>73</v>
      </c>
      <c r="B17" s="5" t="n">
        <v>126</v>
      </c>
      <c r="D17" s="5" t="n">
        <v>278</v>
      </c>
    </row>
    <row r="18" spans="1:6">
      <c r="A18" s="4" t="s">
        <v>76</v>
      </c>
      <c r="B18" s="5" t="n">
        <v>15931</v>
      </c>
      <c r="C18" s="5" t="n">
        <v>10864</v>
      </c>
      <c r="D18" s="5" t="n">
        <v>43472</v>
      </c>
      <c r="E18" s="5" t="n">
        <v>26601</v>
      </c>
    </row>
    <row r="19" spans="1:6">
      <c r="A19" s="4" t="s">
        <v>77</v>
      </c>
      <c r="B19" s="5" t="n">
        <v>11366</v>
      </c>
      <c r="C19" s="5" t="n">
        <v>3555</v>
      </c>
      <c r="D19" s="5" t="n">
        <v>34996</v>
      </c>
      <c r="E19" s="5" t="n">
        <v>7181</v>
      </c>
    </row>
    <row r="20" spans="1:6">
      <c r="A20" s="4" t="s">
        <v>78</v>
      </c>
      <c r="C20" s="5" t="n">
        <v>72</v>
      </c>
      <c r="E20" s="5" t="n">
        <v>223</v>
      </c>
    </row>
    <row r="21" spans="1:6">
      <c r="A21" s="4" t="s">
        <v>80</v>
      </c>
      <c r="B21" s="5" t="n">
        <v>-26913</v>
      </c>
      <c r="C21" s="5" t="n">
        <v>-14491</v>
      </c>
      <c r="D21" s="5" t="n">
        <v>-75703</v>
      </c>
      <c r="E21" s="5" t="n">
        <v>-34005</v>
      </c>
    </row>
    <row r="22" spans="1:6">
      <c r="A22" s="4" t="s">
        <v>460</v>
      </c>
    </row>
    <row r="23" spans="1:6">
      <c r="A23" s="3" t="s">
        <v>455</v>
      </c>
    </row>
    <row r="24" spans="1:6">
      <c r="A24" s="4" t="s">
        <v>72</v>
      </c>
      <c r="B24" s="5" t="n">
        <v>3225</v>
      </c>
      <c r="C24" s="5" t="n">
        <v>1212</v>
      </c>
      <c r="D24" s="5" t="n">
        <v>8779</v>
      </c>
      <c r="E24" s="5" t="n">
        <v>1212</v>
      </c>
    </row>
    <row r="25" spans="1:6">
      <c r="A25" s="4" t="s">
        <v>73</v>
      </c>
      <c r="B25" s="5" t="n">
        <v>2823</v>
      </c>
      <c r="C25" s="5" t="n">
        <v>893</v>
      </c>
      <c r="D25" s="5" t="n">
        <v>7564</v>
      </c>
      <c r="E25" s="5" t="n">
        <v>893</v>
      </c>
    </row>
    <row r="26" spans="1:6">
      <c r="A26" s="4" t="s">
        <v>77</v>
      </c>
      <c r="B26" s="5" t="n">
        <v>14</v>
      </c>
      <c r="C26" s="5" t="n">
        <v>2</v>
      </c>
      <c r="D26" s="5" t="n">
        <v>34</v>
      </c>
      <c r="E26" s="5" t="n">
        <v>2</v>
      </c>
    </row>
    <row r="27" spans="1:6">
      <c r="A27" s="4" t="s">
        <v>78</v>
      </c>
      <c r="B27" s="5" t="n">
        <v>566</v>
      </c>
      <c r="C27" s="5" t="n">
        <v>196</v>
      </c>
      <c r="D27" s="5" t="n">
        <v>1557</v>
      </c>
      <c r="E27" s="5" t="n">
        <v>195</v>
      </c>
    </row>
    <row r="28" spans="1:6">
      <c r="A28" s="4" t="s">
        <v>80</v>
      </c>
      <c r="B28" s="5" t="n">
        <v>-178</v>
      </c>
      <c r="C28" s="5" t="n">
        <v>121</v>
      </c>
      <c r="D28" s="5" t="n">
        <v>-376</v>
      </c>
      <c r="E28" s="5" t="n">
        <v>122</v>
      </c>
    </row>
    <row r="29" spans="1:6">
      <c r="A29" s="4" t="s">
        <v>461</v>
      </c>
    </row>
    <row r="30" spans="1:6">
      <c r="A30" s="3" t="s">
        <v>455</v>
      </c>
    </row>
    <row r="31" spans="1:6">
      <c r="A31" s="4" t="s">
        <v>72</v>
      </c>
      <c r="B31" s="5" t="n">
        <v>-2107</v>
      </c>
      <c r="C31" s="5" t="n">
        <v>-528</v>
      </c>
      <c r="D31" s="5" t="n">
        <v>-5400</v>
      </c>
      <c r="E31" s="5" t="n">
        <v>-528</v>
      </c>
    </row>
    <row r="32" spans="1:6">
      <c r="A32" s="4" t="s">
        <v>73</v>
      </c>
      <c r="B32" s="5" t="n">
        <v>-1756</v>
      </c>
      <c r="C32" s="5" t="n">
        <v>-440</v>
      </c>
      <c r="D32" s="5" t="n">
        <v>-4501</v>
      </c>
      <c r="E32" s="5" t="n">
        <v>-440</v>
      </c>
    </row>
    <row r="33" spans="1:6">
      <c r="A33" s="4" t="s">
        <v>78</v>
      </c>
      <c r="B33" s="5" t="n">
        <v>6008</v>
      </c>
      <c r="C33" s="5" t="n">
        <v>4298</v>
      </c>
      <c r="D33" s="5" t="n">
        <v>19398</v>
      </c>
      <c r="E33" s="5" t="n">
        <v>13010</v>
      </c>
    </row>
    <row r="34" spans="1:6">
      <c r="A34" s="4" t="s">
        <v>80</v>
      </c>
      <c r="B34" s="5" t="n">
        <v>-6359</v>
      </c>
      <c r="C34" s="5" t="n">
        <v>-4386</v>
      </c>
      <c r="D34" s="5" t="n">
        <v>-20297</v>
      </c>
      <c r="E34" s="5" t="n">
        <v>-13098</v>
      </c>
    </row>
    <row r="35" spans="1:6">
      <c r="A35" s="4" t="s">
        <v>462</v>
      </c>
    </row>
    <row r="36" spans="1:6">
      <c r="A36" s="3" t="s">
        <v>455</v>
      </c>
    </row>
    <row r="37" spans="1:6">
      <c r="A37" s="4" t="s">
        <v>72</v>
      </c>
      <c r="B37" s="7" t="n">
        <v>-2107</v>
      </c>
      <c r="C37" s="7" t="n">
        <v>-528</v>
      </c>
      <c r="D37" s="7" t="n">
        <v>-5400</v>
      </c>
      <c r="E37" s="7" t="n">
        <v>-5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63</v>
      </c>
      <c r="B1" s="2" t="s">
        <v>464</v>
      </c>
      <c r="C1" s="2" t="s">
        <v>465</v>
      </c>
      <c r="D1" s="2" t="s">
        <v>466</v>
      </c>
      <c r="E1" s="2" t="s">
        <v>246</v>
      </c>
    </row>
    <row r="2" spans="1:5">
      <c r="A2" s="3" t="s">
        <v>467</v>
      </c>
    </row>
    <row r="3" spans="1:5">
      <c r="A3" s="4" t="s">
        <v>312</v>
      </c>
      <c r="E3" s="7" t="n">
        <v>5176</v>
      </c>
    </row>
    <row r="4" spans="1:5">
      <c r="A4" s="4" t="s">
        <v>468</v>
      </c>
    </row>
    <row r="5" spans="1:5">
      <c r="A5" s="3" t="s">
        <v>467</v>
      </c>
    </row>
    <row r="6" spans="1:5">
      <c r="A6" s="4" t="s">
        <v>469</v>
      </c>
      <c r="D6" s="7" t="n">
        <v>65000</v>
      </c>
    </row>
    <row r="7" spans="1:5">
      <c r="A7" s="4" t="s">
        <v>470</v>
      </c>
      <c r="B7" s="7" t="n">
        <v>30000</v>
      </c>
    </row>
    <row r="8" spans="1:5">
      <c r="A8" s="4" t="s">
        <v>471</v>
      </c>
      <c r="D8" s="7" t="n">
        <v>35000</v>
      </c>
    </row>
    <row r="9" spans="1:5">
      <c r="A9" s="4" t="s">
        <v>472</v>
      </c>
      <c r="D9" s="4" t="s">
        <v>473</v>
      </c>
    </row>
    <row r="10" spans="1:5">
      <c r="A10" s="4" t="s">
        <v>474</v>
      </c>
      <c r="D10" s="4" t="s">
        <v>475</v>
      </c>
    </row>
    <row r="11" spans="1:5">
      <c r="A11" s="4" t="s">
        <v>476</v>
      </c>
      <c r="D11" s="4" t="s">
        <v>477</v>
      </c>
    </row>
    <row r="12" spans="1:5">
      <c r="A12" s="4" t="s">
        <v>478</v>
      </c>
      <c r="D12" s="4" t="s">
        <v>479</v>
      </c>
    </row>
    <row r="13" spans="1:5">
      <c r="A13" s="4" t="s">
        <v>480</v>
      </c>
    </row>
    <row r="14" spans="1:5">
      <c r="A14" s="3" t="s">
        <v>467</v>
      </c>
    </row>
    <row r="15" spans="1:5">
      <c r="A15" s="4" t="s">
        <v>481</v>
      </c>
      <c r="D15" s="4" t="s">
        <v>482</v>
      </c>
    </row>
    <row r="16" spans="1:5">
      <c r="A16" s="4" t="s">
        <v>483</v>
      </c>
      <c r="D16" s="7" t="n">
        <v>2000</v>
      </c>
    </row>
    <row r="17" spans="1:5">
      <c r="A17" s="4" t="s">
        <v>484</v>
      </c>
    </row>
    <row r="18" spans="1:5">
      <c r="A18" s="3" t="s">
        <v>467</v>
      </c>
    </row>
    <row r="19" spans="1:5">
      <c r="A19" s="4" t="s">
        <v>313</v>
      </c>
      <c r="C19" s="5" t="n">
        <v>9941750</v>
      </c>
    </row>
    <row r="20" spans="1:5">
      <c r="A20" s="4" t="s">
        <v>314</v>
      </c>
      <c r="C20" s="9" t="n">
        <v>10.75</v>
      </c>
    </row>
    <row r="21" spans="1:5">
      <c r="A21" s="4" t="s">
        <v>315</v>
      </c>
      <c r="C21" s="7" t="n">
        <v>106874</v>
      </c>
    </row>
    <row r="22" spans="1:5">
      <c r="A22" s="4" t="s">
        <v>312</v>
      </c>
      <c r="C22" s="7" t="n">
        <v>6412</v>
      </c>
    </row>
    <row r="23" spans="1:5">
      <c r="A23" s="4" t="s">
        <v>485</v>
      </c>
    </row>
    <row r="24" spans="1:5">
      <c r="A24" s="3" t="s">
        <v>467</v>
      </c>
    </row>
    <row r="25" spans="1:5">
      <c r="A25" s="4" t="s">
        <v>486</v>
      </c>
      <c r="D25" s="4" t="s">
        <v>487</v>
      </c>
    </row>
    <row r="26" spans="1:5">
      <c r="A26" s="4" t="s">
        <v>488</v>
      </c>
    </row>
    <row r="27" spans="1:5">
      <c r="A27" s="3" t="s">
        <v>467</v>
      </c>
    </row>
    <row r="28" spans="1:5">
      <c r="A28" s="4" t="s">
        <v>486</v>
      </c>
      <c r="D28" s="4" t="s">
        <v>489</v>
      </c>
    </row>
    <row r="29" spans="1:5">
      <c r="A29" s="4" t="s">
        <v>490</v>
      </c>
    </row>
    <row r="30" spans="1:5">
      <c r="A30" s="3" t="s">
        <v>467</v>
      </c>
    </row>
    <row r="31" spans="1:5">
      <c r="A31" s="4" t="s">
        <v>486</v>
      </c>
      <c r="D31" s="4" t="s">
        <v>473</v>
      </c>
    </row>
    <row r="32" spans="1:5">
      <c r="A32" s="4" t="s">
        <v>491</v>
      </c>
    </row>
    <row r="33" spans="1:5">
      <c r="A33" s="3" t="s">
        <v>467</v>
      </c>
    </row>
    <row r="34" spans="1:5">
      <c r="A34" s="4" t="s">
        <v>492</v>
      </c>
      <c r="D34" s="4" t="s">
        <v>493</v>
      </c>
    </row>
    <row r="35" spans="1:5">
      <c r="A35" s="4" t="s">
        <v>494</v>
      </c>
    </row>
    <row r="36" spans="1:5">
      <c r="A36" s="3" t="s">
        <v>467</v>
      </c>
    </row>
    <row r="37" spans="1:5">
      <c r="A37" s="4" t="s">
        <v>495</v>
      </c>
      <c r="D37" s="4" t="s">
        <v>253</v>
      </c>
    </row>
    <row r="38" spans="1:5">
      <c r="A38" s="4" t="s">
        <v>496</v>
      </c>
    </row>
    <row r="39" spans="1:5">
      <c r="A39" s="3" t="s">
        <v>467</v>
      </c>
    </row>
    <row r="40" spans="1:5">
      <c r="A40" s="4" t="s">
        <v>497</v>
      </c>
      <c r="D40" s="7" t="n">
        <v>58500</v>
      </c>
    </row>
    <row r="41" spans="1:5">
      <c r="A41" s="4" t="s">
        <v>498</v>
      </c>
      <c r="D41" s="5" t="n">
        <v>6500</v>
      </c>
    </row>
    <row r="42" spans="1:5">
      <c r="A42" s="4" t="s">
        <v>499</v>
      </c>
      <c r="D42" s="5" t="n">
        <v>65000</v>
      </c>
    </row>
    <row r="43" spans="1:5">
      <c r="A43" s="4" t="s">
        <v>500</v>
      </c>
      <c r="D43" s="5" t="n">
        <v>1000</v>
      </c>
    </row>
    <row r="44" spans="1:5">
      <c r="A44" s="4" t="s">
        <v>501</v>
      </c>
      <c r="D44" s="7" t="n">
        <v>5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20"/>
    <col customWidth="1" max="6" min="6" width="11"/>
  </cols>
  <sheetData>
    <row r="1" spans="1:6">
      <c r="A1" s="1" t="s">
        <v>96</v>
      </c>
      <c r="B1" s="2" t="s">
        <v>97</v>
      </c>
      <c r="C1" s="2" t="s">
        <v>98</v>
      </c>
      <c r="D1" s="2" t="s">
        <v>99</v>
      </c>
      <c r="E1" s="2" t="s">
        <v>100</v>
      </c>
      <c r="F1" s="2" t="s">
        <v>101</v>
      </c>
    </row>
    <row r="2" spans="1:6">
      <c r="A2" s="4" t="s">
        <v>102</v>
      </c>
      <c r="C2" s="7" t="n">
        <v>384943</v>
      </c>
      <c r="D2" s="7" t="n">
        <v>-246</v>
      </c>
      <c r="E2" s="7" t="n">
        <v>-159435</v>
      </c>
      <c r="F2" s="7" t="n">
        <v>225262</v>
      </c>
    </row>
    <row r="3" spans="1:6">
      <c r="A3" s="4" t="s">
        <v>103</v>
      </c>
      <c r="B3" s="5" t="n">
        <v>30856505</v>
      </c>
      <c r="F3" s="5" t="n">
        <v>30856505</v>
      </c>
    </row>
    <row r="4" spans="1:6">
      <c r="A4" s="3" t="s">
        <v>104</v>
      </c>
    </row>
    <row r="5" spans="1:6">
      <c r="A5" s="4" t="s">
        <v>105</v>
      </c>
      <c r="C5" s="5" t="n">
        <v>24</v>
      </c>
      <c r="F5" s="7" t="n">
        <v>24</v>
      </c>
    </row>
    <row r="6" spans="1:6">
      <c r="A6" s="4" t="s">
        <v>106</v>
      </c>
      <c r="B6" s="5" t="n">
        <v>134555</v>
      </c>
    </row>
    <row r="7" spans="1:6">
      <c r="A7" s="4" t="s">
        <v>107</v>
      </c>
      <c r="D7" s="5" t="n">
        <v>111</v>
      </c>
      <c r="F7" s="5" t="n">
        <v>111</v>
      </c>
    </row>
    <row r="8" spans="1:6">
      <c r="A8" s="4" t="s">
        <v>108</v>
      </c>
      <c r="D8" s="5" t="n">
        <v>19</v>
      </c>
      <c r="F8" s="5" t="n">
        <v>19</v>
      </c>
    </row>
    <row r="9" spans="1:6">
      <c r="A9" s="4" t="s">
        <v>109</v>
      </c>
      <c r="C9" s="5" t="n">
        <v>15099</v>
      </c>
      <c r="F9" s="5" t="n">
        <v>15099</v>
      </c>
    </row>
    <row r="10" spans="1:6">
      <c r="A10" s="4" t="s">
        <v>82</v>
      </c>
      <c r="E10" s="5" t="n">
        <v>-94187</v>
      </c>
      <c r="F10" s="5" t="n">
        <v>-94187</v>
      </c>
    </row>
    <row r="11" spans="1:6">
      <c r="A11" s="4" t="s">
        <v>110</v>
      </c>
      <c r="C11" s="7" t="n">
        <v>400066</v>
      </c>
      <c r="D11" s="7" t="n">
        <v>-116</v>
      </c>
      <c r="E11" s="7" t="n">
        <v>-253622</v>
      </c>
      <c r="F11" s="7" t="n">
        <v>146328</v>
      </c>
    </row>
    <row r="12" spans="1:6">
      <c r="A12" s="4" t="s">
        <v>111</v>
      </c>
      <c r="B12" s="5" t="n">
        <v>30991060</v>
      </c>
      <c r="F12" s="5" t="n">
        <v>309910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1</v>
      </c>
    </row>
    <row r="3" spans="1:3">
      <c r="A3" s="3" t="s">
        <v>113</v>
      </c>
    </row>
    <row r="4" spans="1:3">
      <c r="A4" s="4" t="s">
        <v>82</v>
      </c>
      <c r="B4" s="7" t="n">
        <v>-94187</v>
      </c>
      <c r="C4" s="7" t="n">
        <v>-45589</v>
      </c>
    </row>
    <row r="5" spans="1:3">
      <c r="A5" s="3" t="s">
        <v>114</v>
      </c>
    </row>
    <row r="6" spans="1:3">
      <c r="A6" s="4" t="s">
        <v>115</v>
      </c>
      <c r="B6" s="5" t="n">
        <v>921</v>
      </c>
      <c r="C6" s="5" t="n">
        <v>221</v>
      </c>
    </row>
    <row r="7" spans="1:3">
      <c r="A7" s="4" t="s">
        <v>109</v>
      </c>
      <c r="B7" s="5" t="n">
        <v>15099</v>
      </c>
      <c r="C7" s="5" t="n">
        <v>10130</v>
      </c>
    </row>
    <row r="8" spans="1:3">
      <c r="A8" s="4" t="s">
        <v>116</v>
      </c>
      <c r="B8" s="5" t="n">
        <v>866</v>
      </c>
    </row>
    <row r="9" spans="1:3">
      <c r="A9" s="3" t="s">
        <v>117</v>
      </c>
    </row>
    <row r="10" spans="1:3">
      <c r="A10" s="4" t="s">
        <v>118</v>
      </c>
      <c r="B10" s="5" t="n">
        <v>-552</v>
      </c>
    </row>
    <row r="11" spans="1:3">
      <c r="A11" s="4" t="s">
        <v>34</v>
      </c>
      <c r="B11" s="5" t="n">
        <v>-1044</v>
      </c>
    </row>
    <row r="12" spans="1:3">
      <c r="A12" s="4" t="s">
        <v>119</v>
      </c>
      <c r="B12" s="5" t="n">
        <v>-3461</v>
      </c>
      <c r="C12" s="5" t="n">
        <v>-4331</v>
      </c>
    </row>
    <row r="13" spans="1:3">
      <c r="A13" s="4" t="s">
        <v>43</v>
      </c>
      <c r="B13" s="5" t="n">
        <v>5932</v>
      </c>
      <c r="C13" s="5" t="n">
        <v>3130</v>
      </c>
    </row>
    <row r="14" spans="1:3">
      <c r="A14" s="4" t="s">
        <v>44</v>
      </c>
      <c r="B14" s="5" t="n">
        <v>2863</v>
      </c>
      <c r="C14" s="5" t="n">
        <v>-14</v>
      </c>
    </row>
    <row r="15" spans="1:3">
      <c r="A15" s="4" t="s">
        <v>120</v>
      </c>
      <c r="B15" s="5" t="n">
        <v>-73563</v>
      </c>
      <c r="C15" s="5" t="n">
        <v>-36453</v>
      </c>
    </row>
    <row r="16" spans="1:3">
      <c r="A16" s="3" t="s">
        <v>121</v>
      </c>
    </row>
    <row r="17" spans="1:3">
      <c r="A17" s="4" t="s">
        <v>122</v>
      </c>
      <c r="B17" s="5" t="n">
        <v>-1210</v>
      </c>
      <c r="C17" s="5" t="n">
        <v>-658</v>
      </c>
    </row>
    <row r="18" spans="1:3">
      <c r="A18" s="4" t="s">
        <v>123</v>
      </c>
      <c r="C18" s="5" t="n">
        <v>-9647</v>
      </c>
    </row>
    <row r="19" spans="1:3">
      <c r="A19" s="4" t="s">
        <v>124</v>
      </c>
      <c r="B19" s="5" t="n">
        <v>-112344</v>
      </c>
      <c r="C19" s="5" t="n">
        <v>-120496</v>
      </c>
    </row>
    <row r="20" spans="1:3">
      <c r="A20" s="4" t="s">
        <v>125</v>
      </c>
      <c r="B20" s="5" t="n">
        <v>193427</v>
      </c>
      <c r="C20" s="5" t="n">
        <v>96674</v>
      </c>
    </row>
    <row r="21" spans="1:3">
      <c r="A21" s="4" t="s">
        <v>126</v>
      </c>
      <c r="B21" s="5" t="n">
        <v>79873</v>
      </c>
      <c r="C21" s="5" t="n">
        <v>-34127</v>
      </c>
    </row>
    <row r="22" spans="1:3">
      <c r="A22" s="3" t="s">
        <v>127</v>
      </c>
    </row>
    <row r="23" spans="1:3">
      <c r="A23" s="4" t="s">
        <v>128</v>
      </c>
      <c r="B23" s="5" t="n">
        <v>-499</v>
      </c>
    </row>
    <row r="24" spans="1:3">
      <c r="A24" s="4" t="s">
        <v>129</v>
      </c>
      <c r="B24" s="5" t="n">
        <v>577</v>
      </c>
      <c r="C24" s="5" t="n">
        <v>235</v>
      </c>
    </row>
    <row r="25" spans="1:3">
      <c r="A25" s="4" t="s">
        <v>130</v>
      </c>
      <c r="B25" s="5" t="n">
        <v>78</v>
      </c>
      <c r="C25" s="5" t="n">
        <v>100464</v>
      </c>
    </row>
    <row r="26" spans="1:3">
      <c r="A26" s="4" t="s">
        <v>131</v>
      </c>
      <c r="B26" s="5" t="n">
        <v>6388</v>
      </c>
      <c r="C26" s="5" t="n">
        <v>29884</v>
      </c>
    </row>
    <row r="27" spans="1:3">
      <c r="A27" s="4" t="s">
        <v>132</v>
      </c>
      <c r="B27" s="5" t="n">
        <v>20202</v>
      </c>
      <c r="C27" s="5" t="n">
        <v>30171</v>
      </c>
    </row>
    <row r="28" spans="1:3">
      <c r="A28" s="4" t="s">
        <v>133</v>
      </c>
      <c r="B28" s="5" t="n">
        <v>26590</v>
      </c>
      <c r="C28" s="5" t="n">
        <v>60055</v>
      </c>
    </row>
    <row r="29" spans="1:3">
      <c r="A29" s="3" t="s">
        <v>134</v>
      </c>
    </row>
    <row r="30" spans="1:3">
      <c r="A30" s="4" t="s">
        <v>135</v>
      </c>
      <c r="B30" s="5" t="n">
        <v>102</v>
      </c>
      <c r="C30" s="5" t="n">
        <v>20</v>
      </c>
    </row>
    <row r="31" spans="1:3">
      <c r="A31" s="4" t="s">
        <v>136</v>
      </c>
      <c r="C31" s="5" t="n">
        <v>9675</v>
      </c>
    </row>
    <row r="32" spans="1:3">
      <c r="A32" s="4" t="s">
        <v>137</v>
      </c>
      <c r="B32" s="5" t="n">
        <v>2076</v>
      </c>
    </row>
    <row r="33" spans="1:3">
      <c r="A33" s="4" t="s">
        <v>138</v>
      </c>
      <c r="B33" s="7" t="n">
        <v>20</v>
      </c>
      <c r="C33" s="5" t="n">
        <v>107</v>
      </c>
    </row>
    <row r="34" spans="1:3">
      <c r="A34" s="4" t="s">
        <v>139</v>
      </c>
    </row>
    <row r="35" spans="1:3">
      <c r="A35" s="3" t="s">
        <v>127</v>
      </c>
    </row>
    <row r="36" spans="1:3">
      <c r="A36" s="4" t="s">
        <v>140</v>
      </c>
      <c r="C36" s="5" t="n">
        <v>19311</v>
      </c>
    </row>
    <row r="37" spans="1:3">
      <c r="A37" s="4" t="s">
        <v>141</v>
      </c>
    </row>
    <row r="38" spans="1:3">
      <c r="A38" s="3" t="s">
        <v>127</v>
      </c>
    </row>
    <row r="39" spans="1:3">
      <c r="A39" s="4" t="s">
        <v>140</v>
      </c>
      <c r="C39" s="7" t="n">
        <v>809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7:01:41Z</dcterms:created>
  <dcterms:modified xmlns:dcterms="http://purl.org/dc/terms/" xmlns:xsi="http://www.w3.org/2001/XMLSchema-instance" xsi:type="dcterms:W3CDTF">2018-11-06T17:01:41Z</dcterms:modified>
</cp:coreProperties>
</file>